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Description of Business" sheetId="6" r:id="rId6"/>
    <s:sheet name="2. Accounting Policies" sheetId="7" r:id="rId7"/>
    <s:sheet name="3. Inventory" sheetId="8" r:id="rId8"/>
    <s:sheet name="4. Property and Equipment" sheetId="9" r:id="rId9"/>
    <s:sheet name="5. Trademarks and Patents" sheetId="10" r:id="rId10"/>
    <s:sheet name="6. Accounts Payable and Accrued" sheetId="11" r:id="rId11"/>
    <s:sheet name="7. Bank Lines of Credit" sheetId="12" r:id="rId12"/>
    <s:sheet name="8. Equity Transactions" sheetId="13" r:id="rId13"/>
    <s:sheet name="9. Income Taxes" sheetId="14" r:id="rId14"/>
    <s:sheet name="10. Commitments and Contingenci" sheetId="15" r:id="rId15"/>
    <s:sheet name="2. Accounting Policies (Policie" sheetId="16" r:id="rId16"/>
    <s:sheet name="2. Accounting Policies (Tables)" sheetId="17" r:id="rId17"/>
    <s:sheet name="3. Inventory (Tables)" sheetId="18" r:id="rId18"/>
    <s:sheet name="4. Property and Equipment (Tabl" sheetId="19" r:id="rId19"/>
    <s:sheet name="5. Trademarks and Patents (Tabl" sheetId="20" r:id="rId20"/>
    <s:sheet name="6. Accounts Payable and Accru21" sheetId="21" r:id="rId21"/>
    <s:sheet name="8. Equity Transactions (Tables)" sheetId="22" r:id="rId22"/>
    <s:sheet name="9. Income Taxes (Tables)" sheetId="23" r:id="rId23"/>
    <s:sheet name="10. Commitments and Contingen24" sheetId="24" r:id="rId24"/>
    <s:sheet name="1. Description of Business (Det" sheetId="25" r:id="rId25"/>
    <s:sheet name="2. Accounting Policies - Accoun" sheetId="26" r:id="rId26"/>
    <s:sheet name="2. Accounting Policies - Revenu" sheetId="27" r:id="rId27"/>
    <s:sheet name="2. Accounting Policies - Produc" sheetId="28" r:id="rId28"/>
    <s:sheet name="2. Accounting Policies - Earnin" sheetId="29" r:id="rId29"/>
    <s:sheet name="2. Accounting Policies - Earn30" sheetId="30" r:id="rId30"/>
    <s:sheet name="2. Accounting Policies (Details" sheetId="31" r:id="rId31"/>
    <s:sheet name="3. Inventory - Inventory (Detai" sheetId="32" r:id="rId32"/>
    <s:sheet name="3. Inventory (Details Narrative" sheetId="33" r:id="rId33"/>
    <s:sheet name="4. Property and Equipment - Pro" sheetId="34" r:id="rId34"/>
    <s:sheet name="4. Property and Equipment (Deta" sheetId="35" r:id="rId35"/>
    <s:sheet name="5. Trademarks and Patents - Tra" sheetId="36" r:id="rId36"/>
    <s:sheet name="5. Trademarks and Patents (Deta" sheetId="37" r:id="rId37"/>
    <s:sheet name="6. Accounts Payable and Accru38" sheetId="38" r:id="rId38"/>
    <s:sheet name="7. Bank Lines of Credit (Detail" sheetId="39" r:id="rId39"/>
    <s:sheet name="8. Equity Transactions - Warran" sheetId="40" r:id="rId40"/>
    <s:sheet name="8. Equity Transactions - Fair V" sheetId="41" r:id="rId41"/>
    <s:sheet name="8. Equity Transactions - Stock " sheetId="42" r:id="rId42"/>
    <s:sheet name="8. Equity Transactions - Stoc43" sheetId="43" r:id="rId43"/>
    <s:sheet name="8. Equity Transactions - Non-Ve" sheetId="44" r:id="rId44"/>
    <s:sheet name="8. Equity Transactions (Details" sheetId="45" r:id="rId45"/>
    <s:sheet name="9. Income Taxes - Income Taxes " sheetId="46" r:id="rId46"/>
    <s:sheet name="9. Income Taxes (Details Narrat" sheetId="47" r:id="rId47"/>
    <s:sheet name="10. Commitments and Contingen48" sheetId="48" r:id="rId48"/>
    <s:sheet name="10. Commitments and Contingen49" sheetId="49" r:id="rId49"/>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30, 2015</t>
  </si>
  <si>
    <t>Aug. 07, 2015</t>
  </si>
  <si>
    <t>Document And Entity Information</t>
  </si>
  <si>
    <t>Entity Registrant Name</t>
  </si>
  <si>
    <t>IRONCLAD PERFORMANCE WEAR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 and cash equivalents</t>
  </si>
  <si>
    <t>Accounts receivable, net of allowance for doubtful accounts of $30,000 and $30,000</t>
  </si>
  <si>
    <t>Inventory, net of reserve of $547,800 and $547,800</t>
  </si>
  <si>
    <t>Deposits on inventory</t>
  </si>
  <si>
    <t>Prepaid and other assets</t>
  </si>
  <si>
    <t>Deferred tax assets - current</t>
  </si>
  <si>
    <t>Total current assets</t>
  </si>
  <si>
    <t>PROPERTY AND EQUIPMENT</t>
  </si>
  <si>
    <t>Computer equipment and software</t>
  </si>
  <si>
    <t>Office equipment and furniture</t>
  </si>
  <si>
    <t>Leasehold improvements</t>
  </si>
  <si>
    <t>Less: accumulated depreciation</t>
  </si>
  <si>
    <t>Total property and equipment, net</t>
  </si>
  <si>
    <t>Trademarks and patents, net of accumulated amortization of $63,328 and $60,945</t>
  </si>
  <si>
    <t>Deposits</t>
  </si>
  <si>
    <t>Deferred tax assets - long term</t>
  </si>
  <si>
    <t>Total other assets</t>
  </si>
  <si>
    <t>Total Assets</t>
  </si>
  <si>
    <t>CURRENT LIABILITIES</t>
  </si>
  <si>
    <t>Accounts payable and accrued expenses</t>
  </si>
  <si>
    <t>Line of credit</t>
  </si>
  <si>
    <t>Total current liabilities</t>
  </si>
  <si>
    <t>Total Liabilities</t>
  </si>
  <si>
    <t>STOCKHOLDERS' EQUITY</t>
  </si>
  <si>
    <t>Common stock, $.001 par value; 172,744,750 shares authorized; 81,648,562 and 80,808,629 shares issued and outstanding at June 30, 2015 and December 31, 2014, respectively</t>
  </si>
  <si>
    <t>Additional paid-in capital</t>
  </si>
  <si>
    <t>Accumulated deficit</t>
  </si>
  <si>
    <t>Total Stockholders' Equity</t>
  </si>
  <si>
    <t>Total Liabilities and Stockholders' Equity</t>
  </si>
  <si>
    <t>Balance Sheets (Parenthetical) - USD ($)</t>
  </si>
  <si>
    <t>Statement of Financial Position [Abstract]</t>
  </si>
  <si>
    <t>Allowance for doubtful accounts (in Dollars)</t>
  </si>
  <si>
    <t>Inventory reserve (in Dollars)</t>
  </si>
  <si>
    <t>Accumulated amortization, trademarks (in Dollars)</t>
  </si>
  <si>
    <t>Common stock, par value (in Dollars per share)</t>
  </si>
  <si>
    <t>Common stock, shares authorized</t>
  </si>
  <si>
    <t>Common stock, shares issued</t>
  </si>
  <si>
    <t>Common stock, shares outstanding</t>
  </si>
  <si>
    <t>Statements of Operations (Unaudited) - USD ($)</t>
  </si>
  <si>
    <t>3 Months Ended</t>
  </si>
  <si>
    <t>Jun. 30, 2014</t>
  </si>
  <si>
    <t>REVENUES</t>
  </si>
  <si>
    <t>Net sales</t>
  </si>
  <si>
    <t>COST OF SALES</t>
  </si>
  <si>
    <t>Cost of sales</t>
  </si>
  <si>
    <t>GROSS PROFIT</t>
  </si>
  <si>
    <t>OPERATING EXPENSES</t>
  </si>
  <si>
    <t>General and administrative</t>
  </si>
  <si>
    <t>Sales and marketing</t>
  </si>
  <si>
    <t>Research and development</t>
  </si>
  <si>
    <t>Purchasing, warehousing and distribution</t>
  </si>
  <si>
    <t>Depreciation and amortization</t>
  </si>
  <si>
    <t>Total operating expenses</t>
  </si>
  <si>
    <t>LOSS FROM OPERATIONS</t>
  </si>
  <si>
    <t>OTHER INCOME (EXPENSE)</t>
  </si>
  <si>
    <t>Interest expense</t>
  </si>
  <si>
    <t>Interest income</t>
  </si>
  <si>
    <t>Other income, net</t>
  </si>
  <si>
    <t>Gain on disposition of equipment</t>
  </si>
  <si>
    <t>Total other income (expense)</t>
  </si>
  <si>
    <t>NET LOSS BEFORE PROVISION FOR INCOME TAXES</t>
  </si>
  <si>
    <t>BENEFIT FROM INCOME TAXES</t>
  </si>
  <si>
    <t>NET LOSS</t>
  </si>
  <si>
    <t>NET LOSS PER COMMON SHARE</t>
  </si>
  <si>
    <t>Basic</t>
  </si>
  <si>
    <t>Diluted</t>
  </si>
  <si>
    <t>WEIGHTED AVERAGE COMMON SHARES OUTSTANDING</t>
  </si>
  <si>
    <t>Statements of Cash Flows (Unaudited) - USD ($)</t>
  </si>
  <si>
    <t>CASH FLOWS FROM OPERATING ACTIVITIES</t>
  </si>
  <si>
    <t>Net loss</t>
  </si>
  <si>
    <t>Adjustments to reconcile net loss (used) provided by operating activities:</t>
  </si>
  <si>
    <t>Allowance for (recovery of) bad debts</t>
  </si>
  <si>
    <t>Depreciation</t>
  </si>
  <si>
    <t>Amortization</t>
  </si>
  <si>
    <t>Inventory reserve (recoveries)</t>
  </si>
  <si>
    <t>Stock option expense</t>
  </si>
  <si>
    <t>Changes in operating assets and liabilities:</t>
  </si>
  <si>
    <t>Accounts receivable</t>
  </si>
  <si>
    <t>Inventory</t>
  </si>
  <si>
    <t>Prepaid and other</t>
  </si>
  <si>
    <t>Net cash flows (used) provided by operating activities</t>
  </si>
  <si>
    <t>CASH FLOWS FROM INVESTING ACTIVITIES</t>
  </si>
  <si>
    <t>Property, plant and equipment purchased</t>
  </si>
  <si>
    <t>Proceeds from sale of assets</t>
  </si>
  <si>
    <t>Investment in trademarks</t>
  </si>
  <si>
    <t>Net cash flows used in investing activities</t>
  </si>
  <si>
    <t>CASH FLOWS FROM FINANCING ACTIVITIES</t>
  </si>
  <si>
    <t>Proceeds from issuance of common stock</t>
  </si>
  <si>
    <t>Proceeds from bank line of credit</t>
  </si>
  <si>
    <t>Payments to bank line of credit</t>
  </si>
  <si>
    <t>Net cash flows provided (used) by financing activities</t>
  </si>
  <si>
    <t>NET INCREASE (DECREASE) IN CASH</t>
  </si>
  <si>
    <t>CASH AND CASH EQUIVALENTS BEGINNING OF PERIOD</t>
  </si>
  <si>
    <t>CASH AND CASH EQUIVALENTS END OF PERIOD</t>
  </si>
  <si>
    <t>SUPPLEMENTAL DISCLOSURES</t>
  </si>
  <si>
    <t>Interest paid in cash</t>
  </si>
  <si>
    <t>Income taxes paid in cash</t>
  </si>
  <si>
    <t>1. Description of Business</t>
  </si>
  <si>
    <t>Organization, Consolidation and Presentation of Financial Statements [Abstract]</t>
  </si>
  <si>
    <t>1. Description of Business Ironclad Performance Wear Corporation (“Ironclad”, the
“Company”, “we”, “us” or “our”) was incorporated in Nevada on May 26, 2004 and
engages in the business of design and manufacture of branded performance work wear including task-specific gloves and performance
apparel designed to significantly improve the wearer’s ability to safely, efficiently and comfortably perform general to
highly specific job functions. Its customers are primarily industrial distributors, hardware, lumber and automotive retailers,
“Big Box” home centers and sporting goods retailers. The Company has received six U.S. patents, one international
patent and four U.S. patents pending for design and technological innovations incorporated in its performance work gloves. The
Company has 57 registered U.S. trademarks, 9 in-use U.S. trademarks, 4 U.S. trademark pending registration, 21 registered international
trademarks, 3 international trademarks pending and 7 copyright marks.</t>
  </si>
  <si>
    <t>2. Accounting Policies</t>
  </si>
  <si>
    <t>Accounting Policies [Abstract]</t>
  </si>
  <si>
    <t>2. Accounting Policies Basis of Presentation 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8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notes
for the year ended December 31, 2014 included in the Company’s Annual Report on Form 10-K filed with the SEC on March 16,
2015. Basis of Consolidation The condensed consolidated financial statements include the accounts
of Ironclad Performance Corporation, an inactive parent company, and its wholly owned subsidiary Ironclad California. All significant
inter-company transactions have been eliminated in consolidation. 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 Cash and Cash Equivalents The Company considers all highly liquid investments with original
maturities of three months or less when purchased to be cash equivalents. The Company places its cash with high credit quality
institutions. The Federal Deposit Insurance Company (FDIC) insures cash amounts at each institution for up to $250,000 and the
Securities Investor Protection Corporation (SIPC) also insures cash amounts at each institution up to $250,000. In
addition, supplemental insurance is in place to cover balances in excess of these limits. The Company maintains cash in excess
of the FDIC and SIPC limits. Accounts Receivable
June 30, 2015 December 31, 2014
Accounts receivable $ 5,356,692 $ 6,313,032
Less - allowance for doubtful accounts (30,000 ) (30,000 )
Net accounts receivable $ 5,326,692 $ 6,283,032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 Property and Equipment Property and equipment are recorded at cost less accumulated depreciation.
Depreciation is recorded using the straight-line method over the estimated useful lives of the related assets, which range from
three to seven years. Leasehold improvements are depreciated over fifteen years or the lease term, whichever is shorter. Maintenance
and repairs are charged to expense as incurred. Trademarks The costs incurred to file and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 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 Operating Segment Reporting The Company has two product lines, “gloves” and “apparel,”
both of which have similar characteristics. They each provide functional protection and comfort to workers in the form
of work wear for various parts of the body; their production processes are similar; they are both sold to the same type of class
of customers, typically on the same purchase order; and they are warehoused and distributed from the same warehouse facility. In
addition, the “apparel” segment currently comprises less than 2% of the Company’s revenues. The Company
believes that the aggregation criteria of Financial Accounting Standards Board (“FASB”) Accounting Standards Codification
(“ASC”) 280, paragraph 17 applies and will accordingly aggregate these two segments. 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generally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delivered, or shipped to customers, based on terms of agreement
with the customers. All transactions are conducted in United States Dollars and therefore there are no transaction gains or losses
incurred on transactions with foreign customers. Revenue Disclosures The Company’s revenues are derived from the sale of our core
line of task specific work gloves plus our line of work wear apparel products, available to all of our customers, both domestically
and internationally. Below is a table outlining this breakdown for the comparative periods:
Three Months Ended June 30, 2015 Three Months Ended June 30, 2014
Net Sales Gloves Apparel Total Gloves Apparel Total
Domestic $ 4,711,891 $ 22,576 $ 4,734,467 $ 3,526,468 $ 12,919 $ 3,539,387
International 437,500  437,500 1,279,126 739 1,279,865
Total $ 5,149,391 $ 22,576 $ 5,171,967 $ 4,805,594 $ 13,658 $ 4,819,252
Six Months Ended June 30, 2015 Six Months Ended June 30, 2014
Net Sales Gloves Apparel Total Gloves Apparel Total
Domestic $ 8,162,102 $ 30,423 $ 8,192,525 $ 7,461,389 $ 81,252 $ 7,542,641
International 1,547,124  1,547,124 2,352,207 739 2,352,946
Total $ 9,709,226 $ 30,423 $ 9,739,649 $ 9,813,596 $ 81,991 $ 9,895,587 Cost of Goods Sold 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Cost of goods sold for the three
months ended June 30, 2015 and 2014 were $3,395,362 and $3,161,595, respectively. Cost of goods sold for the six months ended
June 30, 2015 and 2014 were $6,196,449 and $6,768,784, respectively. Purchasing, warehousing and distribution costs are reported in operating
expenses on the line item entitled “Purchasing, warehousing and distribution” and for the three months ended June
30, 2015 and 2014 were $241,534 and $356,297, respectively and for the six months ended June 30, 2015 and 2014 were $524,531 and
$684,094, respectively. Product Returns, Allowances and Adjustments Product returns, allowances and adjustments is a broad term that
encompasses a number of offsets to gross sales. Included herein are warranty returns of defective products, returns of saleable
products and accounting adjustments. Warranty Returns - the Company has a warranty policy that covers
defects in workmanship. It allows customers to return damaged or defective products to us following a customary return merchandise
authorization process. Warranty returns for the three and six months ended June 30, 2015 and 2014 were approximately $2,800 or
0.1% and $16,300 or 0.4% and $9,400 or 0.1% and $25,900 or 0.5%, respectively. 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the Company may allow from time to time other
saleable product returns from customers for other business reasons, for example, in settlement of an outstanding accounts receivable,
from a discontinued distributor customer or other customer service purpose. Saleable product returns for the three and six months
ended June 30, 2015 and 2014 were approximately $129,000 or 2.4% and $22,700 or 0.5% and $255,000 or 2.5% and $133,600 or 2.8%
of net sales, respectively. Sales Adjustments - these adjustments include pricing and shipping
corrections and periodic adjustments to the product returns reserve. Pricing and shipping corrections for the three and six months
ended June 30, 2015 and 2014 were approximately $96,000 or1.8% and $6,200 or 0.1% and $112,000 or 1.1% and $8,200 or 0.2%, respectively.
Adjustments to the product returns reserve were zero for the three and six months ended June 30, 2015 and 2014. For warranty returns the Company utilizes actual historical return
rates to determine the allowance for returns in each period. For saleable product returns the Company also utilizes actual historical
return rates, adjusted for large, non-recurring occurrences. The Company does not accrue for pricing and shipping corrections
as they are unpredictable and generally de minimi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Reserve for Product Returns, Allowances and Adjustments
Reserve Balance 12/31/14 $ 75,000
Payments Recorded During the Period (132,390 )
(57,390 )
Accrual for New Liabilities During the Reporting Period 132,390
Reserve Balance 3/31/15 75,000
Payments Recorded During the Period (131,600 )
(56,600 )
Accrual for New Liabilities During the Reporting Period 131,600
Reserve Balance 6/30/15 $ 75,000 Advertising and Marketing Advertising and marketing costs are expensed as incurred. Advertising
expenses for the three and six months ended June 30, 2015 and 2014 were $83,140 and $50,451 and $169,713 and $126,219, respectively. Shipping and Handling Costs Freight billed to customers is recorded as sales revenue and the
related freight costs as cost of sales. Customer Concentrations Three customers accounted for approximately $2,389,000 or 46.2% of
net sales for the quarter ended June 30, 2015. Two customers accounted for approximately $2,916,000 or 60.5% of net sales for
the three months ended June 30, 2014. Three customers accounted for approximately $4,857,000 or 49.8% of net sales for the six
months ended June 30, 2015. Three customers accounted for approximately $5,530,000 or 55.9% of net sales for the six months ended
June 30, 2014. No other customers accounted for more than 10% of net sales during the periods. Supplier Concentrations Three suppliers, who are located overseas, accounted for approximately
75% of total purchases for the three months ended June 30, 2015. Two suppliers, who are located overseas, accounted for
approximately 78% of total purchases for the three months ended June, 2014. Two suppliers, who are located overseas, accounted
for approximately 56% of total purchases for the six months ended June 30, 2015. Three suppliers, who are located overseas,
accounted for approximately 85% of total purchases for the six months ended June 30, 2014. All transactions are conducted in United
States Dollars and therefore there are no transaction gains or losses incurred on transactions with foreign suppliers. Stock Based Compensation The Company follows the provisions of FASB ASC 718, “ Share-Based
Payment. Earnings (Loss) Per Share The Company utilizes FASB ASC 260, “ Earnings per Share As a result of the net loss for the six months ended June 30, 2015
and 2014, the Company calculated diluted earnings per share using weighted average basic shares outstanding only, as using diluted
shares would be anti-dilutive to loss per share. The following table sets forth the calculation of the numerators
and denominators of the basic and diluted per share computations for the three and six months ended June 30, 2015 and 2014 if
diluted shares were to be included:
Three Months Ended Three Months Ended Six Months Ended Six Months Ended
June 30, 2015 June 30, 2014 June 30, 2015 June 30, 2014
Numerator: Net Loss $ (169,914 ) $ (281,705 ) $ (268,817 ) $ (773,006 )
Denominator: Basic and Diluted EPS
Common shares outstanding, beginning of period 80,889,171 76,704,275 80,808,629 76,681,498
Weighted average common shares issued during the period 243,640 413,896 203,035 230,365
Denominator for basic earnings per common share 81,132,811 77,117,171 81,011,664 76,911,863 The following potential common shares have been excluded from the
computation of diluted net income (loss) per share for the periods presented as the effect would have been anti-dilutive:
Three Months Six Months
Ended June 30, Ended June 30,
2015 2014 2015 2014
Options outstanding under the Companys stock option plans 12,782,237 11,098,279 12,782,237 11,098,279
Common Stock Warrants 43,146 43,146 43,146 43,146 Income Taxes The Company utilizes FASB ASC 740-10, “ Accounting for Uncertainty
in Income Taxes - An Interpretation of FASB Statement No. 109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components of the provision for income taxes for the six months
ended June 30, 2015 and 2014 were zero. Based on its history of losses, the Company historically provided a 100% valuation
allowance against its deferred tax assets, as it was not more likely than not that any future benefit from deductible temporary
differences and net operating loss carryforwards would be realized. For the year ended December 31, 2014, the Company reassessed
the need for a valuation allowance against its deferred tax assets and, based on the positive evidence of the last three year’s
pre-tax income and forecasted future results, concluded that it is more likely than not that it would be able to realize some
of its deferred tax assets. Accordingly, the Company reversed approximately 28% of its valuation allowance for its current deferred
tax assets and recorded a deferred tax benefit of $760,000. These deferred tax benefits are recorded on the balance sheet as current
deferred tax assets of $183,000 and long term deferred tax assets of $1,649,000 as of June 30, 2015 and December 31, 2014. We will continue to evaluate if it is more likely than not that we
will realize the benefits from future deferred taxes. Fair Value of Financial Instruments The fair value of the Company’s financial instruments is determined
by using available market information and appropriate valuation methodologies. The Company’s principal financial instruments
are cash, accounts receivable, accounts payable and short term line of credit debt. At June 30, 2015 and December 31, 2014, cash,
accounts receivable, accounts payable and short term line of credit debt, due to their short maturities, and liquidity, are carried
at amounts which reasonably approximate fair value. The Company measures the fair value of its financial instruments
using the procedures set forth below for all assets and liabilities measured at fair value that were previously carried at fair
value pursuant to other accounting guidelines. Under FASB ASC 820, “ Fair Value Measurements FASB ASC 820 establishes a three-level hierarchy for disclosure to
show the extent and level of judgment used to estimate fair value measurements. Level 1 — Level 2 — Level 3 — There were no items measured at fair value on a recurring basis as
of June 30, 2015 and December 31, 2014. Recent Accounting Pronouncements In February 2015, the FASB issued ASU Update 2015-02, “Consolidation”
(“ASU 2015-02”). This Update was issued to address concerns about the current accounting for consolidation by
changing the analysis that a reporting entity must perform to determine whether it should consolidate certain types of legal entities.
All legal entities are subject to reevaluation under the revised consolidation model. The amendments in this Updat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the
Company beginning in 2016. Early adoption is permitted and both retrospective and modified retrospective application is
permitted. We currently intend to adopt ASU 2015-02 on January 1, 2016. We don’t anticipate that our adoption
of ASU 2015-02 will have a material impact on the Company’s financial statements or related disclosures as we are not currently
involved with the types of legal entities to which the amendments apply. In January 2015, the FASB issued ASU Update 2015-01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t>
  </si>
  <si>
    <t>3. Inventory</t>
  </si>
  <si>
    <t>Inventory Disclosure [Abstract]</t>
  </si>
  <si>
    <t xml:space="preserve">3. Inventory At June 30, 2015 and December 31, 2014 the Company had one class
of inventory - finished goods. Inventory is shown net of a provision for obsolescence of $547,800 for both June 30,
2015 and December 31, 2014.
June 30, December 31,
Finished goods, net $ 8,878,889 $ 7,123,654 </t>
  </si>
  <si>
    <t>4. Property and Equipment</t>
  </si>
  <si>
    <t>Property, Plant and Equipment [Abstract]</t>
  </si>
  <si>
    <t>4. Property and Equipment Property and equipment consisted of the following:
June 30, December 31,
Computer equipment and software $ 573,693 $ 507,640
Office furniture and equipment 264,030 255,085
Leasehold improvements 172,048 169,904
1,009,771 932,629
Less: Accumulated depreciation (704,013 ) (641,953 )
Property and equipment, net $ 305,758 $ 290,676 Depreciation expense for the three months ended June 30,
2015 and 2014 was $29,448 and $26,276, respectively. Depreciation expense for the six months ended June 30, 2015 and 2014 was
$62,060 and $53,777, respectively.</t>
  </si>
  <si>
    <t>5. Trademarks and Patents</t>
  </si>
  <si>
    <t>Goodwill and Intangible Assets Disclosure [Abstract]</t>
  </si>
  <si>
    <t>5. Trademarks and Patents Trademarks and patents consisted of the following:
June 30, December 31,
2015 2014
Trademarks $ 167,753 $ 168,789
Patents 26,236 24,835
Less: Accumulated amortization (63,328 ) (58,560 )
Trademarks and Patents, net $ 130,661 $ 135,064 Trademarks and patents consist of definite-lived trademarks and patents
of $126,890 and $126,525 and indefinite-lived trademarks and patents of $67,099 and $67,099 at June 30, 2015 and December 31,
2014, respectively. All trademark and patent costs have been generated by the Company, and consist of legal and filing fees. Amortization expense for the three months ended June 30, 2015 and
2014 was $2,382 and $2,399, respectively. Amortization expense for the six months ended June 30, 2015 and 2014 was $4,768 and
$4,718, respectively.</t>
  </si>
  <si>
    <t>6. Accounts Payable and Accrued Expenses</t>
  </si>
  <si>
    <t>Payables and Accruals [Abstract]</t>
  </si>
  <si>
    <t xml:space="preserve">6. Accounts Payable and Accrued Expenses Accounts payable and accrued expenses consisted of the following
at June 30, 2015 and December 31, 2014:
June 30, December 31,
Accounts payable $ 1,878,073 $ 1,770,620
Accrued rebates and co-op 126,545 202,805
Customer deposits 167,332 167,410
Accrued returns reserve 75,000 75,000
Accrued expenses  other 374,656 373,788
Total accounts payable and accrued expenses $ 2,621,606 $ 2,589,623 </t>
  </si>
  <si>
    <t>7. Bank Lines of Credit</t>
  </si>
  <si>
    <t>Debt Disclosure [Abstract]</t>
  </si>
  <si>
    <t>7. Bank Lines of Credit Bank Revolving Loan On November 30, 2012 we entered into a Business Loan Agreement with
Union Bank, N.A. which provided a revolving loan of up to $6,000,000. The first $3,500,000 of advances under this facility were
under an open line-of-credit. Advances in excess of $3,500,000, up to the line limit of $6,000,000, we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were not to not exceed 150% of the aggregate outstanding principal amount of advances against eligible accounts
receivable. All of our assets secure amounts borrowed under the terms of this agreement. Interest on borrowed funds were to accrue
at Prime minus 0.25% unless we chose to “fix” a portion of the indebtedness (minimum $150,000) at LIBOR plus 2% for
fixed periods of time ranging from 30 days to 360 days. This loan expired on November 30, 2014 and was paid off with the proceeds
from the Capital One, N.A. line described below. On November 28, 2014 we entered into a Revolving Loan and Security
Agreement with Capital One, N.A. which currently provides a revolving loan of up to $8,000,000. On June 16, 2015, pursuant to
the terms of the agreement, we increased the line limit from $6,000,000 to $8,000,000. All advances, up to the line limit of $8,000,000,
are subject to a Borrowing Base report. The term Borrowing Base means an amount equal to (a) 80% of the net amount of all eligible
accounts receivable plus, (b) 50% of the value of eligible landed inventory, plus (c) 35% of eligible in-transit inventory. In
addition, the outstanding principal amount of all advances against eligible inventory shall not exceed 50% of the total line limit.
All of our assets secure amounts borrowed under the terms of this agreement. Interest on borrowed funds accrued at LIBOR plus
2.80% until such time as the Company’s trailing twelve month EBITDAS (Earnings Before Interest, Taxes, Depreciation, Amortization
and Stock compensation expense) exceeded $1,000,000 at which time the rate decreased to LIBOR plus 2.50%. The interest rate at
June 30, 2015 was 2.684%. This agreement contains a Minimum Debt Service Coverage Ratio covenant and a Tangible Net Worth covenant.
At June 30, 2015, the Company is in compliance with all covenants. At June 30, 2015, we had unused credit available under our
current facility of approximately $4,739,618. As of June 30, 2015 and December 31, 2014, the total amounts due
to Capital One, N.A. were $3,260,382 and $2,586,034, respectively.</t>
  </si>
  <si>
    <t>8. Equity Transactions</t>
  </si>
  <si>
    <t>Equity [Abstract]</t>
  </si>
  <si>
    <t>8. Equity Transactions Common Stock On January 23, 2015 the Company issued 106,600 shares of common stock
upon the exercise of stock options at a range in exercise price of $0.09 to $0.095. On June 4, 2015 the Company issued 733,333 shares of restricted common
stock with a fair value of $0.28, vesting over a period of one year. There were 81,648,562 shares of common stock of the Company outstanding
at June 30, 2015. Warrant Activity A summary of warrant activity is as follows :
Number Weighted Average
Warrants outstanding at December 31, 2014 43,146 0.19
Warrants exercised 
Warrants outstanding at June 30, 2015 43,146 0.19 Stock Based Compensation Ironclad California reserved 3,020,187 shares of its common stock
for issuance to employees, directors and consultants under the 2000 Stock Incentive Plan, which the Company assumed in the merger
(the “2000 Plan”). Under the 2000 Plan, options may be granted at prices not less than the fair market value of the
Company’s common stock at the grant date. Options generally have a ten-year term and shall be exercisable as determined
by the Board of Directors. Effective May 18, 2006, the Company reserved 4,250,000 shares of
its common stock for issuance to employees, directors and consultants under its 2006 Stock Incentive Plan (the “2006 Plan”).
In June, 2009, the shareholders of the Company approved an increase in the number of shares of common stock reserved under the
2006 Plan to 11,000,000 shares. In April, 2011, the shareholders of the Company approved a further increase in the
number of shares of common stock reserved under the 2006 Plan to 13,000,000 shares. In May, 2013, the shareholders of the Company
approved a further increase in the number of shares of common stock reserved under the 2006 Plan to 16,000,000 shares. In April,
2014, the shareholders of the Company approved a further increase in the number of shares of common stock reserved under the 2006
Plan to 21,000,000 shares. Under the 2006 Plan, options may be granted at prices not less than the fair market value of the Company’s
common stock at the grant date. Options generally have a ten-year term and shall be exercisable as determined by the Board of
Directors. The fair value of each stock option granted under either the 2000
Plan or 2006 Plan is estimated on the date of the grant using the Black-Scholes Model. The Black-Scholes Model has
assumptions for risk free interest rates, dividends, stock volatility and expected life of an option grant. The risk free interest
rate is based on the U.S. Treasury Bill rate with a maturity based on the expected life of the options and on the closest day
to an individual stock option grant. Dividend rates are based on the Company’s dividend history. The stock volatility factor
is based on historical market prices of the Company’s common stock. The expected life of an option grant is based on management’s
estimate. The fair value of each option grant is recognized as compensation expense over the vesting period of the option on a
straight line basis. For stock options issued during the three months and six months ended
June 30, 2015 and 2014, the fair value of these options was estimated at the date of the grant using a Black-Scholes option pricing
model with the following range of assumptions:
Three Months Ended Three Months Ended Six Months Ended Six Months Ended
June 30, 2015 June 30, 2014 June 30, 2015 June 30, 2014
Risk free interest rate 1.54 % 2.50% to 2.66% 1.54 % 0.05% to 2.66%
Dividends    
Volatility factor 133.9 % 82.2 % 133.9 % 80.9% to 84.5%
Expected life 6.25 years 6.25 years 6.25 years 5.5 to 6.25 years A summary of stock option and restricted stock activity is
as follows:
Number of Shares Weighted Average Exercise Price
Outstanding
at December 31, 2014 13,408,324 $ 0.148
Granted 
Exercised (106,600 ) $ 0.094
Cancelled/Expired (519,487 ) $ 0.15
Outstanding at March 31, 2015 12,782,237 $ 0.148
Granted 733,333 $ 0.280
Exercised (733,333 ) $ 0.230
Cancelled/Expired  $ 0.150
Outstanding at June 30, 2015 12,782,237 $ 0.148
Exercisable at June 30, 2015 8,481,203 $ 0.146 The following table summarizes information about stock options outstanding
at June 30, 2015:
Range of Exercise Number Weighted Average Weighted Average Intrinsic Value
$0.09 - $0.27 12,782,237 6.43 $ 0.148 $ 1,813,031 The following table summarizes information about stock options exercisable
at June 30, 2015:
Range of Exercise Number Weighted Average Weighted Average Intrinsic Value
$0.09 - $0.26 8,481,203 5.18 $ 0.146 $ 1,220,680 The following table summarizes information about non-vested stock
options and restricted stock at June 30, 2015:
Number of Shares Weighted Average Grant Date Fair Value
Non-Vested at December 31, 2014 5,858,535 $ 0.146
Granted  $
Vested (1,127,189 ) $ 0.14
Forfeited (300,000 ) $ 0.16
Non-Vested at March 31, 2015 4,431,346 $ 0.147
Granted 733,333 $ 0.280
Vested (863,645 ) $ 0.14
Forfeited  $
Non-Vested at June 30, 2015 4,301,034 $ 0.152 In accordance with ASC 718, the Company recorded $85,355 and $93,107
of compensation expense for employee stock options during the three months ended June 30, 2015 and 2014. The Company recorded
$174,895 and $157,116 of compensation expense for employee stock options during the six months ended June 30, 2015 and 2014. There
was a total of $648,865 of unrecognized compensation costs related to non-vested share-based compensation arrangements under the
Plan outstanding at June 30, 2015. This cost is expected to be recognized over a weighted average period of 2.38 years. The total
fair value of shares vested during the six months ended June 30, 2015 was $298,026.</t>
  </si>
  <si>
    <t>9. Income Taxes</t>
  </si>
  <si>
    <t>Income Tax Disclosure [Abstract]</t>
  </si>
  <si>
    <t>9. Income Taxes The Company utilizes FASB ASC 740-10, “ Accounting for Uncertainty
in Income Taxes - An Interpretation of FASB Statement No. 109 The Company is currently open to audit under the statute of limitations
by the Internal Revenue Service for the fiscal years 2010 through 2013. The Company’s state tax returns are open to audit
under the statute of limitations for the fiscal years 2009 through 2013. The Company’s 2014 tax returns are
currently on extension. The provision for income taxes differs from the amount that would
result from applying the federal statutory rate for the periods ended June 30, 2015 and 2014 as follows:
June 30, June 30,
Statutory regular federal income benefit rate 34.0 % 34.0 %
State income taxes, net of federal benefit 2.7 % 5.3 %
Change in valuation allowance (36.7 %) (39.3 %)
Total  %  % In assessing the realizability of deferred tax assets, management
considers whether it is more likely than not that some portion or all of the deferred tax assets will not be realized. The ultimate
realization of deferred tax assets is dependent upon the generation of sufficient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realize some portion or all of the benefits of these deductible differences. The
Company’s glove business generally shows an increase in sales during the third and fourth quarters due primarily to an increase
in the sale of the winter glove line during this period. The Company typically generates 55% - 65% of the glove net sales during
these months. The change in valuation allowance is affected by the seasonality of the business. As of June 30, 2015, the Company had unused federal and states net
operating loss carryforwards available to offset future taxable income of approximately $4,000,000 and $5,000,000, respectively,
that expire between 2015 and 2026.</t>
  </si>
  <si>
    <t>10. Commitments and Contingencies</t>
  </si>
  <si>
    <t>Commitments and Contingencies Disclosure [Abstract]</t>
  </si>
  <si>
    <t>10. Commitments and Contingencies The Company entered into a five-year lease with one option to renew
for an additional five years for a corporate office and warehouse lease commencing in July 2006. The Company exercised its five
year option to renew this lease commencing in July 2011. The facility is located in El Segundo, California. As part of this renewal
process we reduced our square footage by approximately 1,700 square feet of unneeded warehouse space in exchange for six months
of rent concessions and approximately $40,000 for tenant improvements. Rent expense for this facility for the three months and
six months ended June 30, 2015 was $2,032 and $4,063, respectively. The Company has sublet this facility for the remainder of
its lease term as the Company relocated to Texas. On June 11, 2014, the Company entered into a 42 month lease
for a new corporate office facility in Farmers Branch, Texas, commencing in the third quarter of 2014. The Company relocated
its corporate headquarters to Texas in the third quarter of 2014. This new facility is approximately 13,026 square feet and the
Company has negotiated six months of rent abatement. The monthly base rent is $7,653 plus $3,449 for common area operating
expenses. A security deposit of one month’s rent has been made in the amount of $11,102. As part of this process, we
were granted $60,000 for tenant improvements. Rent expense attributable to this facility for the three months and six months
ended June 30, 2015 was $26,193 and $50,456, respectively. The Company has various non-cancelable operating leases for office
equipment expiring through August, 2018. Equipment lease expense charged to operations under these leases was $3,593 and $3,072
for the three months ended June 30, 2015 and 2014, respectively. Equipment lease expense charged to operations under these leases
was $7,842 and $5,602 for the six months ended June 30, 2015 and 2014, respectively. Future minimum rental commitments under these non-cancelable operating
leases for years ending December 31 are as follows:
Year Facilities Equipment Total
2015 $ 131,481 $ 5,390 $ 136,871
2016 181,609 10,139 191,748
2017 97,051 9,240 106,291
2018 16,175 5,775 21,950
$ 426,316 $ 30,544 $ 456,860 Ironclad California executed a Consulting Agreement with Eduard Albert
Jaeger, its founder and former CEO, effective in February 18, 2014. Pursuant to the terms of this two year Consulting Agreement,
Mr. Jaeger would be paid an initial base fee of $225,000 for the first year of the agreement and a base fee of $150,000 for the
second year of the agreement. In addition, the Company would reimburse Mr. Jaeger for 100% of the premiums for COBRA coverage
for himself and his family for the first 12 months of the agreement. The Company would also reimburse Mr. Jaeger for any travel
and lodging expense incurred while rendering services to the Company. The total expense recognized in the three months ended June
30, 2015 and 2014 for Mr. Jaeger’s fees and COBRA was $70,064 and $95,924, respectively. The total expense recognized in
the six months ended June 30, 2015 and 2014 for Mr. Jaeger’s fees and COBRA was $124,134 and $148,553, respectively.</t>
  </si>
  <si>
    <t>2. Accounting Policies (Policies)</t>
  </si>
  <si>
    <t>Basis of Presentation</t>
  </si>
  <si>
    <t>Basis of Presentation 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8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notes
for the year ended December 31, 2014 included in the Company’s Annual Report on Form 10-K filed with the SEC on March 16,
2015.</t>
  </si>
  <si>
    <t>Basis of Consolidation</t>
  </si>
  <si>
    <t>Basis of Consolidation The condensed consolidated financial statements include the accounts
of Ironclad Performance Corporation, an inactive parent company, and its wholly owned subsidiary Ironclad California. All significant
inter-company transactions have been eliminated in consolidation.</t>
  </si>
  <si>
    <t>Use of Estimates</t>
  </si>
  <si>
    <t>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t>
  </si>
  <si>
    <t>Cash and Cash Equivalents</t>
  </si>
  <si>
    <t>Cash and Cash Equivalents The Company considers all highly liquid investments with original
maturities of three months or less when purchased to be cash equivalents. The Company places its cash with high credit quality
institutions. The Federal Deposit Insurance Company (FDIC) insures cash amounts at each institution for up to $250,000 and the
Securities Investor Protection Corporation (SIPC) also insures cash amounts at each institution up to $250,000. In
addition, supplemental insurance is in place to cover balances in excess of these limits. The Company maintains cash in excess
of the FDIC and SIPC limits.</t>
  </si>
  <si>
    <t>Accounts Receivable</t>
  </si>
  <si>
    <t>Accounts Receivable
June 30, 2015 December 31, 2014
Accounts receivable $ 5,356,692 $ 6,313,032
Less - allowance for doubtful accounts (30,000 ) (30,000 )
Net accounts receivable $ 5,326,692 $ 6,283,032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t>
  </si>
  <si>
    <t>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t>
  </si>
  <si>
    <t>Property and Equipment</t>
  </si>
  <si>
    <t>Property and Equipment Property and equipment are recorded at cost less accumulated depreciation.
Depreciation is recorded using the straight-line method over the estimated useful lives of the related assets, which range from
three to seven years. Leasehold improvements are depreciated over fifteen years or the lease term, whichever is shorter. Maintenance
and repairs are charged to expense as incurred.</t>
  </si>
  <si>
    <t>Trademarks</t>
  </si>
  <si>
    <t>Trademarks The costs incurred to file and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t>
  </si>
  <si>
    <t>Long-Lived Asset Impairment</t>
  </si>
  <si>
    <t>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t>
  </si>
  <si>
    <t>Operating Segment Reporting</t>
  </si>
  <si>
    <t>Operating Segment Reporting The Company has two product lines, “gloves” and “apparel,”
both of which have similar characteristics. They each provide functional protection and comfort to workers in the form
of work wear for various parts of the body; their production processes are similar; they are both sold to the same type of class
of customers, typically on the same purchase order; and they are warehoused and distributed from the same warehouse facility. In
addition, the “apparel” segment currently comprises less than 2% of the Company’s revenues. The Company
believes that the aggregation criteria of Financial Accounting Standards Board (“FASB”) Accounting Standards Codification
(“ASC”) 280, paragraph 17 applies and will accordingly aggregate these two segments.</t>
  </si>
  <si>
    <t>Revenue Recognition</t>
  </si>
  <si>
    <t>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generally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delivered, or shipped to customers, based on terms of agreement
with the customers. All transactions are conducted in United States Dollars and therefore there are no transaction gains or losses
incurred on transactions with foreign customers.</t>
  </si>
  <si>
    <t>Revenue Disclosures</t>
  </si>
  <si>
    <t xml:space="preserve">Revenue Disclosures The Company’s revenues are derived from the sale of our core
line of task specific work gloves plus our line of work wear apparel products, available to all of our customers, both domestically
and internationally. Below is a table outlining this breakdown for the comparative periods:
Three Months Ended June 30, 2015 Three Months Ended June 30, 2014
Net Sales Gloves Apparel Total Gloves Apparel Total
Domestic $ 4,711,891 $ 22,576 $ 4,734,467 $ 3,526,468 $ 12,919 $ 3,539,387
International 437,500  437,500 1,279,126 739 1,279,865
Total $ 5,149,391 $ 22,576 $ 5,171,967 $ 4,805,594 $ 13,658 $ 4,819,252
Six Months Ended June 30, 2015 Six Months Ended June 30, 2014
Net Sales Gloves Apparel Total Gloves Apparel Total
Domestic $ 8,162,102 $ 30,423 $ 8,192,525 $ 7,461,389 $ 81,252 $ 7,542,641
International 1,547,124  1,547,124 2,352,207 739 2,352,946
Total $ 9,709,226 $ 30,423 $ 9,739,649 $ 9,813,596 $ 81,991 $ 9,895,587 </t>
  </si>
  <si>
    <t>Cost of Goods Sold</t>
  </si>
  <si>
    <t>Cost of Goods Sold 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Cost of goods sold for the three
months ended June 30, 2015 and 2014 were $3,395,362 and $3,161,595, respectively. Cost of goods sold for the six months ended
June 30, 2015 and 2014 were $6,196,449 and $6,768,784, respectively. Purchasing, warehousing and distribution costs are reported in operating
expenses on the line item entitled “Purchasing, warehousing and distribution” and for the three months ended June
30, 2015 and 2014 were $241,534 and $356,297, respectively and for the six months ended June 30, 2015 and 2014 were $524,531 and
$684,094, respectively.</t>
  </si>
  <si>
    <t>Product Returns, Allowances and Adjustments</t>
  </si>
  <si>
    <t xml:space="preserve">Product Returns, Allowances and Adjustments Product returns, allowances and adjustments is a broad term that
encompasses a number of offsets to gross sales. Included herein are warranty returns of defective products, returns of saleable
products and accounting adjustments. Warranty Returns - the Company has a warranty policy that covers
defects in workmanship. It allows customers to return damaged or defective products to us following a customary return merchandise
authorization process. Warranty returns for the three and six months ended June 30, 2015 and 2014 were approximately $2,800 or
0.1% and $16,300 or 0.4% and $9,400 or 0.1% and $25,900 or 0.5%, respectively. 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the Company may allow from time to time other
saleable product returns from customers for other business reasons, for example, in settlement of an outstanding accounts receivable,
from a discontinued distributor customer or other customer service purpose. Saleable product returns for the three and six months
ended June 30, 2015 and 2014 were approximately $129,000 or 2.4% and $22,700 or 0.5% and $255,000 or 2.5% and $133,600 or 2.8%
of net sales, respectively. Sales Adjustments - these adjustments include pricing and shipping
corrections and periodic adjustments to the product returns reserve. Pricing and shipping corrections for the three and six months
ended June 30, 2015 and 2014 were approximately $96,000 or1.8% and $6,200 or 0.1% and $112,000 or 1.1% and $8,200 or 0.2%, respectively.
Adjustments to the product returns reserve were zero for the three and six months ended June 30, 2015 and 2014. For warranty returns the Company utilizes actual historical return
rates to determine the allowance for returns in each period. For saleable product returns the Company also utilizes actual historical
return rates, adjusted for large, non-recurring occurrences. The Company does not accrue for pricing and shipping corrections
as they are unpredictable and generally de minimi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Reserve for Product Returns, Allowances and Adjustments
Reserve Balance 12/31/14 $ 75,000
Payments Recorded During the Period (132,390 )
(57,390 )
Accrual for New Liabilities During the Reporting Period 132,390
Reserve Balance 3/31/15 75,000
Payments Recorded During the Period (131,600 )
(56,600 )
Accrual for New Liabilities During the Reporting Period 131,600
Reserve Balance 6/30/15 $ 75,000 </t>
  </si>
  <si>
    <t>Advertising and Marketing</t>
  </si>
  <si>
    <t>Advertising and Marketing Advertising and marketing costs are expensed as incurred. Advertising
expenses for the three and six months ended June 30, 2015 and 2014 were $83,140 and $50,451 and $169,713 and $126,219, respectively.</t>
  </si>
  <si>
    <t>Shipping and Handling Costs</t>
  </si>
  <si>
    <t>Shipping and Handling Costs Freight billed to customers is recorded as sales revenue and the
related freight costs as cost of sales.</t>
  </si>
  <si>
    <t>Customer Concentrations</t>
  </si>
  <si>
    <t>Customer Concentrations Three customers accounted for approximately $2,389,000 or 46.2% of
net sales for the quarter ended June 30, 2015. Two customers accounted for approximately $2,916,000 or 60.5% of net sales for
the three months ended June 30, 2014. Three customers accounted for approximately $4,857,000 or 49.8% of net sales for the six
months ended June 30, 2015. Three customers accounted for approximately $5,530,000 or 55.9% of net sales for the six months ended
June 30, 2014. No other customers accounted for more than 10% of net sales during the periods.</t>
  </si>
  <si>
    <t>Supplier Concentrations</t>
  </si>
  <si>
    <t>Supplier Concentrations Three suppliers, who are located overseas, accounted for approximately
75% of total purchases for the three months ended June 30, 2015. Two suppliers, who are located overseas, accounted for
approximately 78% of total purchases for the three months ended June, 2014. Two suppliers, who are located overseas, accounted
for approximately 56% of total purchases for the six months ended June 30, 2015. Three suppliers, who are located overseas,
accounted for approximately 85% of total purchases for the six months ended June 30, 2014. All transactions are conducted in United
States Dollars and therefore there are no transaction gains or losses incurred on transactions with foreign suppliers.</t>
  </si>
  <si>
    <t>Stock Based Compensation</t>
  </si>
  <si>
    <t>Stock Based Compensation The Company follows the provisions of FASB ASC 718, “ Share-Based
Payment.</t>
  </si>
  <si>
    <t>Earnings (Loss) Per Share</t>
  </si>
  <si>
    <t xml:space="preserve">Earnings (Loss) Per Share The Company utilizes FASB ASC 260, “ Earnings per Share As a result of the net loss for the six months ended June 30, 2015
and 2014, the Company calculated diluted earnings per share using weighted average basic shares outstanding only, as using diluted
shares would be anti-dilutive to loss per share. The following table sets forth the calculation of the numerators
and denominators of the basic and diluted per share computations for the three and six months ended June 30, 2015 and 2014 if
diluted shares were to be included:
Three Months Ended Three Months Ended Six Months Ended Six Months Ended
June 30, 2015 June 30, 2014 June 30, 2015 June 30, 2014
Numerator: Net Loss $ (169,914 ) $ (281,705 ) $ (268,817 ) $ (773,006 )
Denominator: Basic and Diluted EPS
Common shares outstanding, beginning of period 80,889,171 76,704,275 80,808,629 76,681,498
Weighted average common shares issued during the period 243,640 413,896 203,035 230,365
Denominator for basic earnings per common share 81,132,811 77,117,171 81,011,664 76,911,863 The following potential common shares have been excluded from the
computation of diluted net income (loss) per share for the periods presented as the effect would have been anti-dilutive:
Three Months Six Months
Ended June 30, Ended June 30,
2015 2014 2015 2014
Options outstanding under the Companys stock option plans 12,782,237 11,098,279 12,782,237 11,098,279
Common Stock Warrants 43,146 43,146 43,146 43,146 </t>
  </si>
  <si>
    <t>Income Taxes</t>
  </si>
  <si>
    <t>Income Taxes The Company utilizes FASB ASC 740-10, “ Accounting for Uncertainty
in Income Taxes - An Interpretation of FASB Statement No. 109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components of the provision for income taxes for the six months
ended June 30, 2015 and 2014 were zero. Based on its history of losses, the Company historically provided a 100% valuation
allowance against its deferred tax assets, as it was not more likely than not that any future benefit from deductible temporary
differences and net operating loss carryforwards would be realized. For the year ended December 31, 2014, the Company reassessed
the need for a valuation allowance against its deferred tax assets and, based on the positive evidence of the last three year’s
pre-tax income and forecasted future results, concluded that it is more likely than not that it would be able to realize some
of its deferred tax assets. Accordingly, the Company reversed approximately 28% of its valuation allowance for its current deferred
tax assets and recorded a deferred tax benefit of $760,000. These deferred tax benefits are recorded on the balance sheet as current
deferred tax assets of $183,000 and long term deferred tax assets of $1,649,000 as of June 30, 2015 and December 31, 2014. We will continue to evaluate if it is more likely than not that we
will realize the benefits from future deferred taxes.</t>
  </si>
  <si>
    <t>Fair Value of Financial Instruments</t>
  </si>
  <si>
    <t>Fair Value of Financial Instruments The fair value of the Company’s financial instruments is determined
by using available market information and appropriate valuation methodologies. The Company’s principal financial instruments
are cash, accounts receivable, accounts payable and short term line of credit debt. At June 30, 2015 and December 31, 2014, cash,
accounts receivable, accounts payable and short term line of credit debt, due to their short maturities, and liquidity, are carried
at amounts which reasonably approximate fair value. The Company measures the fair value of its financial instruments
using the procedures set forth below for all assets and liabilities measured at fair value that were previously carried at fair
value pursuant to other accounting guidelines. Under FASB ASC 820, “ Fair Value Measurements FASB ASC 820 establishes a three-level hierarchy for disclosure to
show the extent and level of judgment used to estimate fair value measurements. Level 1 — Level 2 — Level 3 — There were no items measured at fair value on a recurring basis as
of June 30, 2015 and December 31, 2014.</t>
  </si>
  <si>
    <t>Recent Accounting Pronouncements</t>
  </si>
  <si>
    <t>Recent Accounting Pronouncements In February 2015, the FASB issued ASU Update 2015-02, “Consolidation”
(“ASU 2015-02”). This Update was issued to address concerns about the current accounting for consolidation by
changing the analysis that a reporting entity must perform to determine whether it should consolidate certain types of legal entities.
All legal entities are subject to reevaluation under the revised consolidation model. The amendments in this Updat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the
Company beginning in 2016. Early adoption is permitted and both retrospective and modified retrospective application is
permitted. We currently intend to adopt ASU 2015-02 on January 1, 2016. We don’t anticipate that our adoption
of ASU 2015-02 will have a material impact on the Company’s financial statements or related disclosures as we are not currently
involved with the types of legal entities to which the amendments apply. In January 2015, the FASB issued ASU Update 2015-01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t>
  </si>
  <si>
    <t>2. Accounting Policies (Tables)</t>
  </si>
  <si>
    <t xml:space="preserve">June 30, 2015 December 31, 2014
Accounts receivable $ 5,356,692 $ 6,313,032
Less - allowance for doubtful accounts (30,000 ) (30,000 )
Net accounts receivable $ 5,326,692 $ 6,283,032 </t>
  </si>
  <si>
    <t xml:space="preserve">Three Months Ended June 30, 2015 Three Months Ended June 30, 2014
Net Sales Gloves Apparel Total Gloves Apparel Total
Domestic $ 4,711,891 $ 22,576 $ 4,734,467 $ 3,526,468 $ 12,919 $ 3,539,387
International 437,500  437,500 1,279,126 739 1,279,865
Total $ 5,149,391 $ 22,576 $ 5,171,967 $ 4,805,594 $ 13,658 $ 4,819,252
Six Months Ended June 30, 2015 Six Months Ended June 30, 2014
Net Sales Gloves Apparel Total Gloves Apparel Total
Domestic $ 8,162,102 $ 30,423 $ 8,192,525 $ 7,461,389 $ 81,252 $ 7,542,641
International 1,547,124  1,547,124 2,352,207 739 2,352,946
Total $ 9,709,226 $ 30,423 $ 9,739,649 $ 9,813,596 $ 81,991 $ 9,895,587 </t>
  </si>
  <si>
    <t xml:space="preserve">Reserve for Product Returns, Allowances and Adjustments
Reserve Balance 12/31/14 $ 75,000
Payments Recorded During the Period (132,390 )
(57,390 )
Accrual for New Liabilities During the Reporting Period 132,390
Reserve Balance 3/31/15 75,000
Payments Recorded During the Period (131,600 )
(56,600 )
Accrual for New Liabilities During the Reporting Period 131,600
Reserve Balance 6/30/15 $ 75,000 </t>
  </si>
  <si>
    <t xml:space="preserve">Three Months Ended Three Months Ended Six Months Ended Six Months Ended
June 30, 2015 June 30, 2014 June 30, 2015 June 30, 2014
Numerator: Net Loss $ (169,914 ) $ (281,705 ) $ (268,817 ) $ (773,006 )
Denominator: Basic and Diluted EPS
Common shares outstanding, beginning of period 80,889,171 76,704,275 80,808,629 76,681,498
Weighted average common shares issued during the period 243,640 413,896 203,035 230,365
Denominator for basic earnings per common share 81,132,811 77,117,171 81,011,664 76,911,863 </t>
  </si>
  <si>
    <t>Earnings Per Share, Anti-Dilutive Common Shares</t>
  </si>
  <si>
    <t xml:space="preserve">Three Months Six Months
Ended June 30, Ended June 30,
2015 2014 2015 2014
Options outstanding under the Companys stock option plans 12,782,237 11,098,279 12,782,237 11,098,279
Common Stock Warrants 43,146 43,146 43,146 43,146 </t>
  </si>
  <si>
    <t>3. Inventory (Tables)</t>
  </si>
  <si>
    <t xml:space="preserve">June 30, December 31,
Finished goods, net $ 8,878,889 $ 7,123,654 </t>
  </si>
  <si>
    <t>4. Property and Equipment (Tables)</t>
  </si>
  <si>
    <t xml:space="preserve">June 30, December 31,
Computer equipment and software $ 573,693 $ 507,640
Office furniture and equipment 264,030 255,085
Leasehold improvements 172,048 169,904
1,009,771 932,629
Less: Accumulated depreciation (704,013 ) (641,953 )
Property and equipment, net $ 305,758 $ 290,676 </t>
  </si>
  <si>
    <t>5. Trademarks and Patents (Tables)</t>
  </si>
  <si>
    <t>Trademarks and Patents</t>
  </si>
  <si>
    <t xml:space="preserve">June 30, December 31,
2015 2014
Trademarks $ 167,753 $ 168,789
Patents 26,236 24,835
Less: Accumulated amortization (63,328 ) (58,560 )
Trademarks and Patents, net $ 130,661 $ 135,064 </t>
  </si>
  <si>
    <t>6. Accounts Payable and Accrued Expenses (Tables)</t>
  </si>
  <si>
    <t>Accounts Payable and Accrued Expenses</t>
  </si>
  <si>
    <t xml:space="preserve">June 30, December 31,
Accounts payable $ 1,878,073 $ 1,770,620
Accrued rebates and co-op 126,545 202,805
Customer deposits 167,332 167,410
Accrued returns reserve 75,000 75,000
Accrued expenses  other 374,656 373,788
Total accounts payable and accrued expenses $ 2,621,606 $ 2,589,623 </t>
  </si>
  <si>
    <t>8. Equity Transactions (Tables)</t>
  </si>
  <si>
    <t>Warrant Activity</t>
  </si>
  <si>
    <t xml:space="preserve">Number Weighted Average
Warrants outstanding at December 31, 2014 43,146 0.19
Warrants exercised 
Warrants outstanding at June 30, 2015 43,146 0.19 </t>
  </si>
  <si>
    <t>Fair Value of Stock Options</t>
  </si>
  <si>
    <t xml:space="preserve">Three Months Ended Three Months Ended Six Months Ended Six Months Ended
June 30, 2015 June 30, 2014 June 30, 2015 June 30, 2014
Risk free interest rate 1.54 % 2.50% to 2.66% 1.54 % 0.05% to 2.66%
Dividends    
Volatility factor 133.9 % 82.2 % 133.9 % 80.9% to 84.5%
Expected life 6.25 years 6.25 years 6.25 years 5.5 to 6.25 years </t>
  </si>
  <si>
    <t>Stock Option Activity</t>
  </si>
  <si>
    <t xml:space="preserve">Number of Shares Weighted Average Exercise Price
Outstanding
at December 31, 2014 13,408,324 $ 0.148
Granted 
Exercised (106,600 ) $ 0.094
Cancelled/Expired (519,487 ) $ 0.15
Outstanding at March 31, 2015 12,782,237 $ 0.148
Granted 733,333 $ 0.280
Exercised (733,333 ) $ 0.230
Cancelled/Expired  $ 0.150
Outstanding at June 30, 2015 12,782,237 $ 0.148
Exercisable at June 30, 2015 8,481,203 $ 0.146 </t>
  </si>
  <si>
    <t>Stock Options Outstanding, Information</t>
  </si>
  <si>
    <t xml:space="preserve">Range of Exercise Number Weighted Average Weighted Average Intrinsic Value
$0.09 - $0.27 12,782,237 6.43 $ 0.148 $ 1,813,031 The following table summarizes information about stock options exercisable
at June 30, 2015:
Range of Exercise Number Weighted Average Weighted Average Intrinsic Value
$0.09 - $0.26 8,481,203 5.18 $ 0.146 $ 1,220,680 </t>
  </si>
  <si>
    <t>Non-Vested Stock Options</t>
  </si>
  <si>
    <t xml:space="preserve">Number of Shares Weighted Average Grant Date Fair Value
Non-Vested at December 31, 2014 5,858,535 $ 0.146
Granted  $
Vested (1,127,189 ) $ 0.14
Forfeited (300,000 ) $ 0.16
Non-Vested at March 31, 2015 4,431,346 $ 0.147
Granted 733,333 $ 0.280
Vested (863,645 ) $ 0.14
Forfeited  $
Non-Vested at June 30, 2015 4,301,034 $ 0.152 </t>
  </si>
  <si>
    <t>9. Income Taxes (Tables)</t>
  </si>
  <si>
    <t>June 30, June 30,
Statutory regular federal income benefit rate 34.0 % 34.0 %
State income taxes, net of federal benefit 2.7 % 5.3 %
Change in valuation allowance (36.7 %) (39.3 %)
Total  %  %</t>
  </si>
  <si>
    <t>10. Commitments and Contingencies (Tables)</t>
  </si>
  <si>
    <t>Commitments and Contingencies</t>
  </si>
  <si>
    <t xml:space="preserve">Year Facilities Equipment Total
2015 $ 131,481 $ 5,390 $ 136,871
2016 181,609 10,139 191,748
2017 97,051 9,240 106,291
2018 16,175 5,775 21,950
$ 426,316 $ 30,544 $ 456,860 </t>
  </si>
  <si>
    <t>1. Description of Business (Details Narrative)</t>
  </si>
  <si>
    <t>Mar. 31, 2015Patents</t>
  </si>
  <si>
    <t>U.S. Trademarks</t>
  </si>
  <si>
    <t>Patents Held</t>
  </si>
  <si>
    <t>In Use U.S. Trademarks</t>
  </si>
  <si>
    <t>U.S. Trademarks Pending Registration</t>
  </si>
  <si>
    <t>International Trademarks</t>
  </si>
  <si>
    <t>International Trademarks Pending</t>
  </si>
  <si>
    <t>Copyright Marks</t>
  </si>
  <si>
    <t>2. Accounting Policies - Accounts Receivable (Details) - USD ($)</t>
  </si>
  <si>
    <t>Less - allowance for doubtful accounts</t>
  </si>
  <si>
    <t>Net accounts receivable</t>
  </si>
  <si>
    <t>2. Accounting Policies - Revenue Disclosures (Details) - USD ($)</t>
  </si>
  <si>
    <t>Net Sales</t>
  </si>
  <si>
    <t>Gloves</t>
  </si>
  <si>
    <t>Apparel</t>
  </si>
  <si>
    <t>Domestic</t>
  </si>
  <si>
    <t>Domestic | Gloves</t>
  </si>
  <si>
    <t>Domestic | Apparel</t>
  </si>
  <si>
    <t>International</t>
  </si>
  <si>
    <t>International | Gloves</t>
  </si>
  <si>
    <t>International | Apparel</t>
  </si>
  <si>
    <t>2. Accounting Policies - Product Returns, Allowances and Adjustments (Details) - USD ($)</t>
  </si>
  <si>
    <t>Mar. 31, 2015</t>
  </si>
  <si>
    <t>Reserve Balance, Beginning</t>
  </si>
  <si>
    <t>Payments Recorded During the Period</t>
  </si>
  <si>
    <t>Accrual for New Liabilities During the Reporting Period</t>
  </si>
  <si>
    <t>Reserve Balance Ending</t>
  </si>
  <si>
    <t>2. Accounting Policies - Earnings (Loss) Per Share (Details) - USD ($)</t>
  </si>
  <si>
    <t>Numerator: Net Loss</t>
  </si>
  <si>
    <t>Common shares outstanding, beginning of period</t>
  </si>
  <si>
    <t>Weighted average common shares issued during the period</t>
  </si>
  <si>
    <t>Denominator for basic earnings per common share</t>
  </si>
  <si>
    <t>2. Accounting Policies - Earnings Per Share, Anti-Dilutive Common Shares (Details) - USD ($)</t>
  </si>
  <si>
    <t>Common Stock Warrants</t>
  </si>
  <si>
    <t>Common Shares</t>
  </si>
  <si>
    <t>2. Accounting Policies (Details Narrative) - USD ($)</t>
  </si>
  <si>
    <t>Mar. 31, 2014</t>
  </si>
  <si>
    <t>FDIC Insured Cash</t>
  </si>
  <si>
    <t>Purchasing, Warehousing and Distribution Costs</t>
  </si>
  <si>
    <t>Warranty Returns</t>
  </si>
  <si>
    <t>Warranty Returns, Percent</t>
  </si>
  <si>
    <t>0.10%</t>
  </si>
  <si>
    <t>0.40%</t>
  </si>
  <si>
    <t>0.50%</t>
  </si>
  <si>
    <t>Saleable Product Returns</t>
  </si>
  <si>
    <t>Saleable Product Returns, Percentage</t>
  </si>
  <si>
    <t>2.40%</t>
  </si>
  <si>
    <t>2.50%</t>
  </si>
  <si>
    <t>2.80%</t>
  </si>
  <si>
    <t>Sales Adjustments - Pricing and Shipping Adjustments</t>
  </si>
  <si>
    <t>Sales Adjustments - Pricing and Shipping Adjustments, Percentage</t>
  </si>
  <si>
    <t>1.80%</t>
  </si>
  <si>
    <t>1.10%</t>
  </si>
  <si>
    <t>0.20%</t>
  </si>
  <si>
    <t>Advertising and Marketing Costs</t>
  </si>
  <si>
    <t>Long Term Deferred Tax Assets</t>
  </si>
  <si>
    <t>Current Federal Tax Provision</t>
  </si>
  <si>
    <t>Valuation Allowance Against Tax Assets</t>
  </si>
  <si>
    <t>28.00%</t>
  </si>
  <si>
    <t>Deferred income tax benefit - reversal of valuation allowance</t>
  </si>
  <si>
    <t>Customer Concentration Risk [Member]</t>
  </si>
  <si>
    <t>Concentration Risk</t>
  </si>
  <si>
    <t>Concentration Risk, Percentage</t>
  </si>
  <si>
    <t>46.20%</t>
  </si>
  <si>
    <t>54.00%</t>
  </si>
  <si>
    <t>60.50%</t>
  </si>
  <si>
    <t>49.80%</t>
  </si>
  <si>
    <t>55.90%</t>
  </si>
  <si>
    <t>Supplier Concentration Risk [Member]</t>
  </si>
  <si>
    <t>75.00%</t>
  </si>
  <si>
    <t>74.00%</t>
  </si>
  <si>
    <t>78.00%</t>
  </si>
  <si>
    <t>85.00%</t>
  </si>
  <si>
    <t>56.00%</t>
  </si>
  <si>
    <t>3. Inventory - Inventory (Details) - USD ($)</t>
  </si>
  <si>
    <t>Finished goods, net</t>
  </si>
  <si>
    <t>3. Inventory (Details Narrative) - USD ($)</t>
  </si>
  <si>
    <t>4. Property and Equipment - Property and Equipment (Details) - USD ($)</t>
  </si>
  <si>
    <t>Property and Equipment, Gross</t>
  </si>
  <si>
    <t>Less: Accumulated depreciation</t>
  </si>
  <si>
    <t>Property and equipment, net</t>
  </si>
  <si>
    <t>Office furniture and equipment</t>
  </si>
  <si>
    <t>4. Property and Equipment (Details Narrative) - USD ($)</t>
  </si>
  <si>
    <t>Depreciation Expense</t>
  </si>
  <si>
    <t>5. Trademarks and Patents - Trademarks and Patents (Details) - USD ($)</t>
  </si>
  <si>
    <t>Less: Accumulated amortization</t>
  </si>
  <si>
    <t>Trademarks, net</t>
  </si>
  <si>
    <t>Trademarks [Member]</t>
  </si>
  <si>
    <t>Trademarks and patents</t>
  </si>
  <si>
    <t>Patents [Member]</t>
  </si>
  <si>
    <t>5. Trademarks and Patents (Details Narrative) - USD ($)</t>
  </si>
  <si>
    <t>Finite Lived, Intangible Assets</t>
  </si>
  <si>
    <t>Indefinite Lived, Intangible Assets</t>
  </si>
  <si>
    <t>Amortization of Intangible Assets</t>
  </si>
  <si>
    <t>6. Accounts Payable and Accrued Expenses - Accounts Payable and Accrued Expenses (Details) - USD ($)</t>
  </si>
  <si>
    <t>Accounts payable</t>
  </si>
  <si>
    <t>Accrued rebates and co-op</t>
  </si>
  <si>
    <t>Customer deposits</t>
  </si>
  <si>
    <t>Accrued returns reserve</t>
  </si>
  <si>
    <t>Accrued expenses - other</t>
  </si>
  <si>
    <t>Total accounts payable and accrued expenses</t>
  </si>
  <si>
    <t>7. Bank Lines of Credit (Details Narrative) - USD ($)</t>
  </si>
  <si>
    <t>12 Months Ended</t>
  </si>
  <si>
    <t>Dec. 31, 2012</t>
  </si>
  <si>
    <t>Line of Credit Facility, Revolving Credit Descriptions</t>
  </si>
  <si>
    <t>On November 28, 2014 we entered into
a Revolving Loan and Security Agreement with Capital One, N.A. which provides a revolving loan of up to $6,000,000. All advances,
up to the line limit of $6,000,000, are subject to a Borrowing Base report. The term Borrowing Base means an amount equal to (a)
80% of the net amount of all eligible accounts receivable plus, (b) 50% of the value of eligible landed inventory, plus (c) 35%
of eligible in-transit inventory. In addition, the outstanding principal amount of all advances against eligible inventory shall
not exceed 50% of the total line limit. All of our assets secure amounts borrowed under the terms of this agreement. Interest
on borrowed funds will accrue at LIBOR plus 2.80%, or 2.97%, until such time as the Company’s trailing twelve month EBITDAS
(Earnings Before Interest, Taxes, Depreciation, Amortization and Stock compensation expense) exceeds $1,000,000 at which time
the rate will decrease to LIBOR plus 2.50%. The interest rate at March 31, 2015 was 2.97%. This agreement contains a Minimum Debt
Service Coverage Ratio covenant and a Tangible Net Worth covenant. At March 31, 2015, the Company is in compliance with all covenants.
At March 31, 2015, we had unused credit available under our current facility of approximately $3,678,811.</t>
  </si>
  <si>
    <t>On November 30,
2012 we entered into a Business Loan Agreement with Union Bank, N.A. which provided a revolving loan of up to $6,000,000. The
first $3,500,000 of advances under this facility were under an open line-of-credit. Advances in excess of $3,500,000, up to the
line limit of $6,000,000, we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were not to not exceed 150% of the aggregate
outstanding principal amount of advances against eligible accounts receivable. All of our assets secure amounts borrowed under
the terms of this agreement. Interest on borrowed funds were to accrue at Prime minus 0.25% unless we chose to “fix”
a portion of the indebtedness (minimum $150,000) at LIBOR plus 2% for fixed periods of time ranging from 30 days to 360 days.
This loan expired on November 30, 2014 and was paid off with the proceeds from the Capital One, N.A. line described below.</t>
  </si>
  <si>
    <t>Unused Credit Available</t>
  </si>
  <si>
    <t>Total Due, Credit Line</t>
  </si>
  <si>
    <t>Interest Rate</t>
  </si>
  <si>
    <t>2.684%</t>
  </si>
  <si>
    <t>8. Equity Transactions - Warrant Activity (Details) - USD ($)</t>
  </si>
  <si>
    <t>Outstanding, Beginning</t>
  </si>
  <si>
    <t>Outstanding, Beginning, Per Share</t>
  </si>
  <si>
    <t>Warrants Exercised</t>
  </si>
  <si>
    <t>Outstanding, Ending</t>
  </si>
  <si>
    <t>Outstanding, Ending, Per Share</t>
  </si>
  <si>
    <t>8. Equity Transactions - Fair Value of Stock Options (Details)</t>
  </si>
  <si>
    <t>Risk free interest rate, minimum</t>
  </si>
  <si>
    <t>0.05%</t>
  </si>
  <si>
    <t>Risk free interest rate, maximum</t>
  </si>
  <si>
    <t>1.54%</t>
  </si>
  <si>
    <t>2.66%</t>
  </si>
  <si>
    <t>Dividends</t>
  </si>
  <si>
    <t>Volatility factor, High</t>
  </si>
  <si>
    <t>133.90%</t>
  </si>
  <si>
    <t>82.20%</t>
  </si>
  <si>
    <t>84.50%</t>
  </si>
  <si>
    <t>Volatility Factor, Low</t>
  </si>
  <si>
    <t>80.90%</t>
  </si>
  <si>
    <t>Expected life, Low</t>
  </si>
  <si>
    <t>5 years 6 months</t>
  </si>
  <si>
    <t>Expected life, High</t>
  </si>
  <si>
    <t>6 years 3 months</t>
  </si>
  <si>
    <t>8. Equity Transactions - Stock Option Activity (Details) - $ / shares</t>
  </si>
  <si>
    <t>Exercisable, Shares</t>
  </si>
  <si>
    <t>Exercisable, Per Share</t>
  </si>
  <si>
    <t>Granted</t>
  </si>
  <si>
    <t>Granted, Per Share</t>
  </si>
  <si>
    <t>Exercised</t>
  </si>
  <si>
    <t>Exercised, Per Share</t>
  </si>
  <si>
    <t>Cancelled/Expired</t>
  </si>
  <si>
    <t>Cancelled/Expired, Per Share</t>
  </si>
  <si>
    <t>Outstanding, End</t>
  </si>
  <si>
    <t>8. Equity Transactions - Stock Options Outstanding, Information (Details) - USD ($)</t>
  </si>
  <si>
    <t>Number Outstanding</t>
  </si>
  <si>
    <t>Weighted Average Exercise Price</t>
  </si>
  <si>
    <t>Options Outstanding</t>
  </si>
  <si>
    <t>Range of Exercise Price, Low</t>
  </si>
  <si>
    <t>.09</t>
  </si>
  <si>
    <t>Range of Exercise Price, High</t>
  </si>
  <si>
    <t>$ .27</t>
  </si>
  <si>
    <t>Weighted Average Remaining Contractual Life (Years)</t>
  </si>
  <si>
    <t>6 years 4 months</t>
  </si>
  <si>
    <t>$ .148</t>
  </si>
  <si>
    <t>Intrinsic Value Outstanding Shares</t>
  </si>
  <si>
    <t>Options Exercisable</t>
  </si>
  <si>
    <t>$ .09</t>
  </si>
  <si>
    <t>$ .26</t>
  </si>
  <si>
    <t>5 years 2 months</t>
  </si>
  <si>
    <t>$ .146</t>
  </si>
  <si>
    <t>8. Equity Transactions - Non-Vested Stock Options (Details) - $ / shares</t>
  </si>
  <si>
    <t>Non-Vested, Beginning</t>
  </si>
  <si>
    <t>Non-Vested, Beginning, Per Share</t>
  </si>
  <si>
    <t>Vested</t>
  </si>
  <si>
    <t>Vested, Per Share</t>
  </si>
  <si>
    <t>Forfeited</t>
  </si>
  <si>
    <t>Forfeited, Per Share</t>
  </si>
  <si>
    <t>Non-Vested, End</t>
  </si>
  <si>
    <t>Non-Vested, End, Per Share</t>
  </si>
  <si>
    <t>8. Equity Transactions (Details Narrative) - USD ($)</t>
  </si>
  <si>
    <t>Jun. 04, 2015</t>
  </si>
  <si>
    <t>Jan. 23, 2015</t>
  </si>
  <si>
    <t>Mar. 30, 2014</t>
  </si>
  <si>
    <t>Dec. 31, 2013</t>
  </si>
  <si>
    <t>May. 01, 2013</t>
  </si>
  <si>
    <t>Apr. 01, 2011</t>
  </si>
  <si>
    <t>Jun. 01, 2009</t>
  </si>
  <si>
    <t>May. 18, 2006</t>
  </si>
  <si>
    <t>Stock Issued, Exercise of Stock Option, Shares</t>
  </si>
  <si>
    <t>Stock Issued, Exercise Price</t>
  </si>
  <si>
    <t>$ .28</t>
  </si>
  <si>
    <t>Common Stock, Shares Outstanding</t>
  </si>
  <si>
    <t>Common Stock, Shares Reserved</t>
  </si>
  <si>
    <t>Share Based Compensation Expense</t>
  </si>
  <si>
    <t>Unrecognized Compensation Costs Related to Non-Vested Share-Based Compensation</t>
  </si>
  <si>
    <t>Unrecognizd Employee Compensation Costs, Recognition Period</t>
  </si>
  <si>
    <t>2 years 4 months</t>
  </si>
  <si>
    <t>Total Fair Vaule of Shares Vested in Period</t>
  </si>
  <si>
    <t>Minimum [Member]</t>
  </si>
  <si>
    <t>Maximum [Member]</t>
  </si>
  <si>
    <t>9. Income Taxes - Income Taxes (Details)</t>
  </si>
  <si>
    <t>Statutory regular federal income benefit rate</t>
  </si>
  <si>
    <t>34.00%</t>
  </si>
  <si>
    <t>State income taxes, net of federal benefit</t>
  </si>
  <si>
    <t>2.70%</t>
  </si>
  <si>
    <t>5.30%</t>
  </si>
  <si>
    <t>Change in valuation allowance</t>
  </si>
  <si>
    <t>(36.70%)</t>
  </si>
  <si>
    <t>(39.30%)</t>
  </si>
  <si>
    <t>Total</t>
  </si>
  <si>
    <t>9. Income Taxes (Details Narrative)</t>
  </si>
  <si>
    <t>Jun. 30, 2015USD ($)</t>
  </si>
  <si>
    <t>Internal Revenue Service (IRS) [Member]</t>
  </si>
  <si>
    <t>Net Operating Loss Carryforwards</t>
  </si>
  <si>
    <t>State and Local</t>
  </si>
  <si>
    <t>10. Commitments and Contingencies - Commitments and Contingencies (Details)</t>
  </si>
  <si>
    <t>Future Minimum Rental Commitments</t>
  </si>
  <si>
    <t>Facilities</t>
  </si>
  <si>
    <t>Equipment</t>
  </si>
  <si>
    <t>10. Commitments and Contingencies (Details Narrative) - USD ($)</t>
  </si>
  <si>
    <t>Equipment Lease Expense</t>
  </si>
  <si>
    <t>Consulting Agreement - Base Compensation</t>
  </si>
  <si>
    <t>COBRA Fees</t>
  </si>
  <si>
    <t>Base Rent, Periodic</t>
  </si>
  <si>
    <t>Base Rent, Periodic, Common Area</t>
  </si>
  <si>
    <t>Tenant Improvements</t>
  </si>
  <si>
    <t>Rent Expense</t>
  </si>
  <si>
    <t>Corpo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648562</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08</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row r="21" spans="1:2">
      <c r="A21" s="4" t="s">
        <v>191</v>
      </c>
      <c r="B21" s="4" t="s">
        <v>192</v>
      </c>
    </row>
    <row r="22" spans="1:2">
      <c r="A22" s="4" t="s">
        <v>193</v>
      </c>
      <c r="B22" s="4" t="s">
        <v>194</v>
      </c>
    </row>
    <row r="23" spans="1:2">
      <c r="A23" s="4" t="s">
        <v>195</v>
      </c>
      <c r="B23" s="4" t="s">
        <v>196</v>
      </c>
    </row>
    <row r="24" spans="1:2">
      <c r="A24" s="4" t="s">
        <v>197</v>
      </c>
      <c r="B24" s="4" t="s">
        <v>198</v>
      </c>
    </row>
    <row r="25" spans="1:2">
      <c r="A25" s="4" t="s">
        <v>199</v>
      </c>
      <c r="B25" s="4" t="s">
        <v>200</v>
      </c>
    </row>
    <row r="26" spans="1:2">
      <c r="A26" s="4" t="s">
        <v>201</v>
      </c>
      <c r="B26"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131</v>
      </c>
    </row>
    <row r="4" spans="1:2">
      <c r="A4" s="4" t="s">
        <v>166</v>
      </c>
      <c r="B4" s="4" t="s">
        <v>204</v>
      </c>
    </row>
    <row r="5" spans="1:2">
      <c r="A5" s="4" t="s">
        <v>179</v>
      </c>
      <c r="B5" s="4" t="s">
        <v>205</v>
      </c>
    </row>
    <row r="6" spans="1:2">
      <c r="A6" s="4" t="s">
        <v>183</v>
      </c>
      <c r="B6" s="4" t="s">
        <v>206</v>
      </c>
    </row>
    <row r="7" spans="1:2">
      <c r="A7" s="4" t="s">
        <v>195</v>
      </c>
      <c r="B7" s="4" t="s">
        <v>207</v>
      </c>
    </row>
    <row r="8" spans="1:2">
      <c r="A8" s="4" t="s">
        <v>208</v>
      </c>
      <c r="B8"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67"/>
  </cols>
  <sheetData>
    <row r="1" spans="1:2">
      <c r="A1" s="1" t="s">
        <v>210</v>
      </c>
      <c r="B1" s="2" t="s">
        <v>1</v>
      </c>
    </row>
    <row r="2" spans="1:2">
      <c r="B2" s="2" t="s">
        <v>2</v>
      </c>
    </row>
    <row r="3" spans="1:2">
      <c r="A3" s="3" t="s">
        <v>134</v>
      </c>
    </row>
    <row r="4" spans="1:2">
      <c r="A4" s="4" t="s">
        <v>108</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137</v>
      </c>
    </row>
    <row r="4" spans="1:2">
      <c r="A4" s="4" t="s">
        <v>169</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1606</v>
      </c>
      <c r="C3" s="7" t="n">
        <v>340903</v>
      </c>
    </row>
    <row r="4" spans="1:3">
      <c r="A4" s="4" t="s">
        <v>31</v>
      </c>
      <c r="B4" s="5" t="n">
        <v>5326692</v>
      </c>
      <c r="C4" s="5" t="n">
        <v>6283032</v>
      </c>
    </row>
    <row r="5" spans="1:3">
      <c r="A5" s="4" t="s">
        <v>32</v>
      </c>
      <c r="B5" s="5" t="n">
        <v>8878889</v>
      </c>
      <c r="C5" s="5" t="n">
        <v>7123654</v>
      </c>
    </row>
    <row r="6" spans="1:3">
      <c r="A6" s="4" t="s">
        <v>33</v>
      </c>
      <c r="B6" s="5" t="n">
        <v>278973</v>
      </c>
      <c r="C6" s="5" t="n">
        <v>661744</v>
      </c>
    </row>
    <row r="7" spans="1:3">
      <c r="A7" s="4" t="s">
        <v>34</v>
      </c>
      <c r="B7" s="5" t="n">
        <v>809131</v>
      </c>
      <c r="C7" s="5" t="n">
        <v>566022</v>
      </c>
    </row>
    <row r="8" spans="1:3">
      <c r="A8" s="4" t="s">
        <v>35</v>
      </c>
      <c r="B8" s="5" t="n">
        <v>183000</v>
      </c>
      <c r="C8" s="5" t="n">
        <v>183000</v>
      </c>
    </row>
    <row r="9" spans="1:3">
      <c r="A9" s="4" t="s">
        <v>36</v>
      </c>
      <c r="B9" s="5" t="n">
        <v>15768291</v>
      </c>
      <c r="C9" s="5" t="n">
        <v>15158355</v>
      </c>
    </row>
    <row r="10" spans="1:3">
      <c r="A10" s="3" t="s">
        <v>37</v>
      </c>
    </row>
    <row r="11" spans="1:3">
      <c r="A11" s="4" t="s">
        <v>38</v>
      </c>
      <c r="B11" s="5" t="n">
        <v>573693</v>
      </c>
      <c r="C11" s="5" t="n">
        <v>507640</v>
      </c>
    </row>
    <row r="12" spans="1:3">
      <c r="A12" s="4" t="s">
        <v>39</v>
      </c>
      <c r="B12" s="5" t="n">
        <v>264030</v>
      </c>
      <c r="C12" s="5" t="n">
        <v>255085</v>
      </c>
    </row>
    <row r="13" spans="1:3">
      <c r="A13" s="4" t="s">
        <v>40</v>
      </c>
      <c r="B13" s="5" t="n">
        <v>172048</v>
      </c>
      <c r="C13" s="5" t="n">
        <v>169904</v>
      </c>
    </row>
    <row r="14" spans="1:3">
      <c r="A14" s="4" t="s">
        <v>41</v>
      </c>
      <c r="B14" s="5" t="n">
        <v>-704013</v>
      </c>
      <c r="C14" s="5" t="n">
        <v>-641953</v>
      </c>
    </row>
    <row r="15" spans="1:3">
      <c r="A15" s="4" t="s">
        <v>42</v>
      </c>
      <c r="B15" s="5" t="n">
        <v>305758</v>
      </c>
      <c r="C15" s="5" t="n">
        <v>290676</v>
      </c>
    </row>
    <row r="16" spans="1:3">
      <c r="A16" s="4" t="s">
        <v>43</v>
      </c>
      <c r="B16" s="5" t="n">
        <v>130661</v>
      </c>
      <c r="C16" s="5" t="n">
        <v>135064</v>
      </c>
    </row>
    <row r="17" spans="1:3">
      <c r="A17" s="4" t="s">
        <v>44</v>
      </c>
      <c r="B17" s="5" t="n">
        <v>23104</v>
      </c>
      <c r="C17" s="5" t="n">
        <v>21306</v>
      </c>
    </row>
    <row r="18" spans="1:3">
      <c r="A18" s="4" t="s">
        <v>45</v>
      </c>
      <c r="B18" s="5" t="n">
        <v>1649000</v>
      </c>
      <c r="C18" s="5" t="n">
        <v>1649000</v>
      </c>
    </row>
    <row r="19" spans="1:3">
      <c r="A19" s="4" t="s">
        <v>46</v>
      </c>
      <c r="B19" s="5" t="n">
        <v>1802765</v>
      </c>
      <c r="C19" s="5" t="n">
        <v>1805370</v>
      </c>
    </row>
    <row r="20" spans="1:3">
      <c r="A20" s="4" t="s">
        <v>47</v>
      </c>
      <c r="B20" s="5" t="n">
        <v>17876814</v>
      </c>
      <c r="C20" s="5" t="n">
        <v>17254401</v>
      </c>
    </row>
    <row r="21" spans="1:3">
      <c r="A21" s="3" t="s">
        <v>48</v>
      </c>
    </row>
    <row r="22" spans="1:3">
      <c r="A22" s="4" t="s">
        <v>49</v>
      </c>
      <c r="B22" s="5" t="n">
        <v>2621606</v>
      </c>
      <c r="C22" s="5" t="n">
        <v>2589623</v>
      </c>
    </row>
    <row r="23" spans="1:3">
      <c r="A23" s="4" t="s">
        <v>50</v>
      </c>
      <c r="B23" s="5" t="n">
        <v>3260382</v>
      </c>
      <c r="C23" s="5" t="n">
        <v>2586034</v>
      </c>
    </row>
    <row r="24" spans="1:3">
      <c r="A24" s="4" t="s">
        <v>51</v>
      </c>
      <c r="B24" s="5" t="n">
        <v>5881988</v>
      </c>
      <c r="C24" s="5" t="n">
        <v>5175657</v>
      </c>
    </row>
    <row r="25" spans="1:3">
      <c r="A25" s="4" t="s">
        <v>52</v>
      </c>
      <c r="B25" s="5" t="n">
        <v>5881988</v>
      </c>
      <c r="C25" s="5" t="n">
        <v>5175657</v>
      </c>
    </row>
    <row r="26" spans="1:3">
      <c r="A26" s="3" t="s">
        <v>53</v>
      </c>
    </row>
    <row r="27" spans="1:3">
      <c r="A27" s="4" t="s">
        <v>54</v>
      </c>
      <c r="B27" s="5" t="n">
        <v>81649</v>
      </c>
      <c r="C27" s="5" t="n">
        <v>80808</v>
      </c>
    </row>
    <row r="28" spans="1:3">
      <c r="A28" s="4" t="s">
        <v>55</v>
      </c>
      <c r="B28" s="5" t="n">
        <v>20477544</v>
      </c>
      <c r="C28" s="5" t="n">
        <v>20293486</v>
      </c>
    </row>
    <row r="29" spans="1:3">
      <c r="A29" s="4" t="s">
        <v>56</v>
      </c>
      <c r="B29" s="5" t="n">
        <v>-8564367</v>
      </c>
      <c r="C29" s="5" t="n">
        <v>-8295550</v>
      </c>
    </row>
    <row r="30" spans="1:3">
      <c r="A30" s="4" t="s">
        <v>57</v>
      </c>
      <c r="B30" s="5" t="n">
        <v>11994826</v>
      </c>
      <c r="C30" s="5" t="n">
        <v>12078744</v>
      </c>
    </row>
    <row r="31" spans="1:3">
      <c r="A31" s="4" t="s">
        <v>58</v>
      </c>
      <c r="B31" s="7" t="n">
        <v>17876814</v>
      </c>
      <c r="C31" s="7" t="n">
        <v>17254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4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14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152</v>
      </c>
    </row>
    <row r="4" spans="1:2">
      <c r="A4" s="4" t="s">
        <v>197</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21"/>
  </cols>
  <sheetData>
    <row r="1" spans="1:2">
      <c r="A1" s="1" t="s">
        <v>236</v>
      </c>
      <c r="B1" s="2" t="s">
        <v>69</v>
      </c>
    </row>
    <row r="2" spans="1:2">
      <c r="B2" s="2" t="s">
        <v>237</v>
      </c>
    </row>
    <row r="3" spans="1:2">
      <c r="A3" s="4" t="s">
        <v>238</v>
      </c>
    </row>
    <row r="4" spans="1:2">
      <c r="A4" s="4" t="s">
        <v>239</v>
      </c>
      <c r="B4" s="5" t="n">
        <v>50</v>
      </c>
    </row>
    <row r="5" spans="1:2">
      <c r="A5" s="4" t="s">
        <v>240</v>
      </c>
    </row>
    <row r="6" spans="1:2">
      <c r="A6" s="4" t="s">
        <v>239</v>
      </c>
      <c r="B6" s="5" t="n">
        <v>7</v>
      </c>
    </row>
    <row r="7" spans="1:2">
      <c r="A7" s="4" t="s">
        <v>241</v>
      </c>
    </row>
    <row r="8" spans="1:2">
      <c r="A8" s="4" t="s">
        <v>239</v>
      </c>
      <c r="B8" s="5" t="n">
        <v>9</v>
      </c>
    </row>
    <row r="9" spans="1:2">
      <c r="A9" s="4" t="s">
        <v>242</v>
      </c>
    </row>
    <row r="10" spans="1:2">
      <c r="A10" s="4" t="s">
        <v>239</v>
      </c>
      <c r="B10" s="5" t="n">
        <v>22</v>
      </c>
    </row>
    <row r="11" spans="1:2">
      <c r="A11" s="4" t="s">
        <v>243</v>
      </c>
    </row>
    <row r="12" spans="1:2">
      <c r="A12" s="4" t="s">
        <v>239</v>
      </c>
      <c r="B12" s="5" t="n">
        <v>5</v>
      </c>
    </row>
    <row r="13" spans="1:2">
      <c r="A13" s="4" t="s">
        <v>244</v>
      </c>
    </row>
    <row r="14" spans="1:2">
      <c r="A14" s="4" t="s">
        <v>239</v>
      </c>
      <c r="B14" s="5" t="n">
        <v>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5</v>
      </c>
      <c r="B1" s="2" t="s">
        <v>2</v>
      </c>
      <c r="C1" s="2" t="s">
        <v>28</v>
      </c>
    </row>
    <row r="2" spans="1:3">
      <c r="A2" s="3" t="s">
        <v>131</v>
      </c>
    </row>
    <row r="3" spans="1:3">
      <c r="A3" s="4" t="s">
        <v>107</v>
      </c>
      <c r="B3" s="7" t="n">
        <v>5356692</v>
      </c>
      <c r="C3" s="7" t="n">
        <v>6313032</v>
      </c>
    </row>
    <row r="4" spans="1:3">
      <c r="A4" s="4" t="s">
        <v>246</v>
      </c>
      <c r="B4" s="5" t="n">
        <v>-30000</v>
      </c>
      <c r="C4" s="5" t="n">
        <v>-30000</v>
      </c>
    </row>
    <row r="5" spans="1:3">
      <c r="A5" s="4" t="s">
        <v>247</v>
      </c>
      <c r="B5" s="7" t="n">
        <v>5326692</v>
      </c>
      <c r="C5" s="7" t="n">
        <v>62830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4" t="s">
        <v>249</v>
      </c>
      <c r="B3" s="7" t="n">
        <v>5171967</v>
      </c>
      <c r="C3" s="7" t="n">
        <v>4819252</v>
      </c>
      <c r="D3" s="7" t="n">
        <v>9739649</v>
      </c>
      <c r="E3" s="7" t="n">
        <v>9895587</v>
      </c>
    </row>
    <row r="4" spans="1:5">
      <c r="A4" s="4" t="s">
        <v>250</v>
      </c>
    </row>
    <row r="5" spans="1:5">
      <c r="A5" s="4" t="s">
        <v>249</v>
      </c>
      <c r="B5" s="5" t="n">
        <v>5149391</v>
      </c>
      <c r="C5" s="5" t="n">
        <v>4805594</v>
      </c>
      <c r="D5" s="5" t="n">
        <v>9709226</v>
      </c>
      <c r="E5" s="5" t="n">
        <v>9813596</v>
      </c>
    </row>
    <row r="6" spans="1:5">
      <c r="A6" s="4" t="s">
        <v>251</v>
      </c>
    </row>
    <row r="7" spans="1:5">
      <c r="A7" s="4" t="s">
        <v>249</v>
      </c>
      <c r="B7" s="5" t="n">
        <v>22576</v>
      </c>
      <c r="C7" s="5" t="n">
        <v>13658</v>
      </c>
      <c r="D7" s="5" t="n">
        <v>30423</v>
      </c>
      <c r="E7" s="5" t="n">
        <v>81991</v>
      </c>
    </row>
    <row r="8" spans="1:5">
      <c r="A8" s="4" t="s">
        <v>252</v>
      </c>
    </row>
    <row r="9" spans="1:5">
      <c r="A9" s="4" t="s">
        <v>249</v>
      </c>
      <c r="B9" s="5" t="n">
        <v>4734467</v>
      </c>
      <c r="C9" s="5" t="n">
        <v>3539387</v>
      </c>
      <c r="D9" s="5" t="n">
        <v>8192525</v>
      </c>
      <c r="E9" s="5" t="n">
        <v>7542641</v>
      </c>
    </row>
    <row r="10" spans="1:5">
      <c r="A10" s="4" t="s">
        <v>253</v>
      </c>
    </row>
    <row r="11" spans="1:5">
      <c r="A11" s="4" t="s">
        <v>249</v>
      </c>
      <c r="B11" s="5" t="n">
        <v>4711891</v>
      </c>
      <c r="C11" s="5" t="n">
        <v>3526468</v>
      </c>
      <c r="D11" s="5" t="n">
        <v>8162102</v>
      </c>
      <c r="E11" s="5" t="n">
        <v>7461389</v>
      </c>
    </row>
    <row r="12" spans="1:5">
      <c r="A12" s="4" t="s">
        <v>254</v>
      </c>
    </row>
    <row r="13" spans="1:5">
      <c r="A13" s="4" t="s">
        <v>249</v>
      </c>
      <c r="B13" s="5" t="n">
        <v>22576</v>
      </c>
      <c r="C13" s="5" t="n">
        <v>12919</v>
      </c>
      <c r="D13" s="5" t="n">
        <v>30423</v>
      </c>
      <c r="E13" s="5" t="n">
        <v>81252</v>
      </c>
    </row>
    <row r="14" spans="1:5">
      <c r="A14" s="4" t="s">
        <v>255</v>
      </c>
    </row>
    <row r="15" spans="1:5">
      <c r="A15" s="4" t="s">
        <v>249</v>
      </c>
      <c r="B15" s="5" t="n">
        <v>437500</v>
      </c>
      <c r="C15" s="5" t="n">
        <v>1279865</v>
      </c>
      <c r="D15" s="5" t="n">
        <v>1547124</v>
      </c>
      <c r="E15" s="5" t="n">
        <v>2352946</v>
      </c>
    </row>
    <row r="16" spans="1:5">
      <c r="A16" s="4" t="s">
        <v>256</v>
      </c>
    </row>
    <row r="17" spans="1:5">
      <c r="A17" s="4" t="s">
        <v>249</v>
      </c>
      <c r="B17" s="7" t="n">
        <v>437500</v>
      </c>
      <c r="C17" s="5" t="n">
        <v>1279126</v>
      </c>
      <c r="D17" s="7" t="n">
        <v>1547124</v>
      </c>
      <c r="E17" s="5" t="n">
        <v>2352207</v>
      </c>
    </row>
    <row r="18" spans="1:5">
      <c r="A18" s="4" t="s">
        <v>257</v>
      </c>
    </row>
    <row r="19" spans="1:5">
      <c r="A19" s="4" t="s">
        <v>249</v>
      </c>
      <c r="C19" s="7" t="n">
        <v>739</v>
      </c>
      <c r="E19" s="7" t="n">
        <v>7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69</v>
      </c>
    </row>
    <row r="2" spans="1:3">
      <c r="B2" s="2" t="s">
        <v>2</v>
      </c>
      <c r="C2" s="2" t="s">
        <v>259</v>
      </c>
    </row>
    <row r="3" spans="1:3">
      <c r="A3" s="3" t="s">
        <v>131</v>
      </c>
    </row>
    <row r="4" spans="1:3">
      <c r="A4" s="4" t="s">
        <v>260</v>
      </c>
      <c r="B4" s="7" t="n">
        <v>75000</v>
      </c>
      <c r="C4" s="7" t="n">
        <v>75000</v>
      </c>
    </row>
    <row r="5" spans="1:3">
      <c r="A5" s="4" t="s">
        <v>261</v>
      </c>
      <c r="B5" s="5" t="n">
        <v>-131600</v>
      </c>
      <c r="C5" s="5" t="n">
        <v>-132390</v>
      </c>
    </row>
    <row r="6" spans="1:3">
      <c r="A6" s="4" t="s">
        <v>262</v>
      </c>
      <c r="B6" s="5" t="n">
        <v>131600</v>
      </c>
      <c r="C6" s="5" t="n">
        <v>132390</v>
      </c>
    </row>
    <row r="7" spans="1:3">
      <c r="A7" s="4" t="s">
        <v>263</v>
      </c>
      <c r="B7" s="7" t="n">
        <v>75000</v>
      </c>
      <c r="C7" s="7" t="n">
        <v>7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3" t="s">
        <v>131</v>
      </c>
    </row>
    <row r="4" spans="1:5">
      <c r="A4" s="4" t="s">
        <v>265</v>
      </c>
      <c r="B4" s="7" t="n">
        <v>-169914</v>
      </c>
      <c r="C4" s="7" t="n">
        <v>-281705</v>
      </c>
      <c r="D4" s="7" t="n">
        <v>-268816</v>
      </c>
      <c r="E4" s="7" t="n">
        <v>-773006</v>
      </c>
    </row>
    <row r="5" spans="1:5">
      <c r="A5" s="4" t="s">
        <v>266</v>
      </c>
      <c r="B5" s="5" t="n">
        <v>80889171</v>
      </c>
      <c r="C5" s="5" t="n">
        <v>76704275</v>
      </c>
      <c r="D5" s="5" t="n">
        <v>80808629</v>
      </c>
      <c r="E5" s="5" t="n">
        <v>76681498</v>
      </c>
    </row>
    <row r="6" spans="1:5">
      <c r="A6" s="4" t="s">
        <v>267</v>
      </c>
      <c r="B6" s="5" t="n">
        <v>243640</v>
      </c>
      <c r="C6" s="5" t="n">
        <v>413896</v>
      </c>
      <c r="D6" s="5" t="n">
        <v>203035</v>
      </c>
      <c r="E6" s="5" t="n">
        <v>230365</v>
      </c>
    </row>
    <row r="7" spans="1:5">
      <c r="A7" s="4" t="s">
        <v>268</v>
      </c>
      <c r="B7" s="7" t="n">
        <v>81132811</v>
      </c>
      <c r="C7" s="7" t="n">
        <v>77117171</v>
      </c>
      <c r="D7" s="7" t="n">
        <v>81011664</v>
      </c>
      <c r="E7" s="7" t="n">
        <v>769118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9</v>
      </c>
      <c r="B1" s="2" t="s">
        <v>2</v>
      </c>
      <c r="C1" s="2" t="s">
        <v>28</v>
      </c>
    </row>
    <row r="2" spans="1:3">
      <c r="A2" s="3" t="s">
        <v>60</v>
      </c>
    </row>
    <row r="3" spans="1:3">
      <c r="A3" s="4" t="s">
        <v>61</v>
      </c>
      <c r="B3" s="7" t="n">
        <v>30000</v>
      </c>
      <c r="C3" s="7" t="n">
        <v>30000</v>
      </c>
    </row>
    <row r="4" spans="1:3">
      <c r="A4" s="4" t="s">
        <v>62</v>
      </c>
      <c r="B4" s="5" t="n">
        <v>547800</v>
      </c>
      <c r="C4" s="5" t="n">
        <v>547800</v>
      </c>
    </row>
    <row r="5" spans="1:3">
      <c r="A5" s="4" t="s">
        <v>63</v>
      </c>
      <c r="B5" s="7" t="n">
        <v>63328</v>
      </c>
      <c r="C5" s="7" t="n">
        <v>60945</v>
      </c>
    </row>
    <row r="6" spans="1:3">
      <c r="A6" s="4" t="s">
        <v>64</v>
      </c>
      <c r="B6" s="8" t="n">
        <v>0.001</v>
      </c>
      <c r="C6" s="8" t="n">
        <v>0.001</v>
      </c>
    </row>
    <row r="7" spans="1:3">
      <c r="A7" s="4" t="s">
        <v>65</v>
      </c>
      <c r="B7" s="5" t="n">
        <v>172744750</v>
      </c>
      <c r="C7" s="5" t="n">
        <v>172744750</v>
      </c>
    </row>
    <row r="8" spans="1:3">
      <c r="A8" s="4" t="s">
        <v>66</v>
      </c>
      <c r="B8" s="5" t="n">
        <v>81648562</v>
      </c>
      <c r="C8" s="5" t="n">
        <v>80808629</v>
      </c>
    </row>
    <row r="9" spans="1:3">
      <c r="A9" s="4" t="s">
        <v>67</v>
      </c>
      <c r="B9" s="5" t="n">
        <v>81648562</v>
      </c>
      <c r="C9" s="5" t="n">
        <v>80808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131</v>
      </c>
    </row>
    <row r="4" spans="1:5">
      <c r="A4" s="4" t="s">
        <v>270</v>
      </c>
      <c r="B4" s="7" t="n">
        <v>43146</v>
      </c>
      <c r="C4" s="7" t="n">
        <v>43146</v>
      </c>
      <c r="D4" s="7" t="n">
        <v>43146</v>
      </c>
      <c r="E4" s="7" t="n">
        <v>43146</v>
      </c>
    </row>
    <row r="5" spans="1:5">
      <c r="A5" s="4" t="s">
        <v>271</v>
      </c>
      <c r="B5" s="5" t="n">
        <v>12782237</v>
      </c>
      <c r="C5" s="5" t="n">
        <v>11098279</v>
      </c>
      <c r="D5" s="5" t="n">
        <v>12782237</v>
      </c>
      <c r="E5" s="5" t="n">
        <v>110982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72</v>
      </c>
      <c r="B1" s="2" t="s">
        <v>69</v>
      </c>
      <c r="F1" s="2" t="s">
        <v>1</v>
      </c>
    </row>
    <row r="2" spans="1:8">
      <c r="B2" s="2" t="s">
        <v>2</v>
      </c>
      <c r="C2" s="2" t="s">
        <v>259</v>
      </c>
      <c r="D2" s="2" t="s">
        <v>70</v>
      </c>
      <c r="E2" s="2" t="s">
        <v>273</v>
      </c>
      <c r="F2" s="2" t="s">
        <v>2</v>
      </c>
      <c r="G2" s="2" t="s">
        <v>70</v>
      </c>
      <c r="H2" s="2" t="s">
        <v>28</v>
      </c>
    </row>
    <row r="3" spans="1:8">
      <c r="A3" s="4" t="s">
        <v>274</v>
      </c>
      <c r="B3" s="7" t="n">
        <v>250000</v>
      </c>
      <c r="F3" s="7" t="n">
        <v>250000</v>
      </c>
    </row>
    <row r="4" spans="1:8">
      <c r="A4" s="4" t="s">
        <v>181</v>
      </c>
      <c r="B4" s="5" t="n">
        <v>3395362</v>
      </c>
      <c r="D4" s="7" t="n">
        <v>3161595</v>
      </c>
      <c r="F4" s="5" t="n">
        <v>6196449</v>
      </c>
      <c r="G4" s="7" t="n">
        <v>6768784</v>
      </c>
    </row>
    <row r="5" spans="1:8">
      <c r="A5" s="4" t="s">
        <v>275</v>
      </c>
      <c r="B5" s="5" t="n">
        <v>241534</v>
      </c>
      <c r="D5" s="5" t="n">
        <v>356297</v>
      </c>
      <c r="F5" s="5" t="n">
        <v>524531</v>
      </c>
      <c r="G5" s="5" t="n">
        <v>684094</v>
      </c>
    </row>
    <row r="6" spans="1:8">
      <c r="A6" s="4" t="s">
        <v>276</v>
      </c>
      <c r="B6" s="7" t="n">
        <v>2800</v>
      </c>
      <c r="D6" s="7" t="n">
        <v>9400</v>
      </c>
      <c r="F6" s="7" t="n">
        <v>16300</v>
      </c>
      <c r="G6" s="7" t="n">
        <v>25900</v>
      </c>
    </row>
    <row r="7" spans="1:8">
      <c r="A7" s="4" t="s">
        <v>277</v>
      </c>
      <c r="B7" s="4" t="s">
        <v>278</v>
      </c>
      <c r="D7" s="4" t="s">
        <v>278</v>
      </c>
      <c r="F7" s="4" t="s">
        <v>279</v>
      </c>
      <c r="G7" s="4" t="s">
        <v>280</v>
      </c>
    </row>
    <row r="8" spans="1:8">
      <c r="A8" s="4" t="s">
        <v>281</v>
      </c>
      <c r="B8" s="7" t="n">
        <v>129000</v>
      </c>
      <c r="D8" s="7" t="n">
        <v>255000</v>
      </c>
      <c r="F8" s="7" t="n">
        <v>22700</v>
      </c>
      <c r="G8" s="7" t="n">
        <v>133600</v>
      </c>
    </row>
    <row r="9" spans="1:8">
      <c r="A9" s="4" t="s">
        <v>282</v>
      </c>
      <c r="B9" s="4" t="s">
        <v>283</v>
      </c>
      <c r="D9" s="4" t="s">
        <v>284</v>
      </c>
      <c r="F9" s="4" t="s">
        <v>280</v>
      </c>
      <c r="G9" s="4" t="s">
        <v>285</v>
      </c>
    </row>
    <row r="10" spans="1:8">
      <c r="A10" s="4" t="s">
        <v>286</v>
      </c>
      <c r="B10" s="7" t="n">
        <v>96000</v>
      </c>
      <c r="D10" s="7" t="n">
        <v>112000</v>
      </c>
      <c r="F10" s="7" t="n">
        <v>6200</v>
      </c>
      <c r="G10" s="7" t="n">
        <v>8200</v>
      </c>
    </row>
    <row r="11" spans="1:8">
      <c r="A11" s="4" t="s">
        <v>287</v>
      </c>
      <c r="B11" s="4" t="s">
        <v>288</v>
      </c>
      <c r="D11" s="4" t="s">
        <v>289</v>
      </c>
      <c r="F11" s="4" t="s">
        <v>278</v>
      </c>
      <c r="G11" s="4" t="s">
        <v>290</v>
      </c>
    </row>
    <row r="12" spans="1:8">
      <c r="A12" s="4" t="s">
        <v>291</v>
      </c>
      <c r="B12" s="7" t="n">
        <v>83140</v>
      </c>
      <c r="D12" s="7" t="n">
        <v>169713</v>
      </c>
      <c r="F12" s="7" t="n">
        <v>50451</v>
      </c>
      <c r="G12" s="7" t="n">
        <v>126219</v>
      </c>
    </row>
    <row r="13" spans="1:8">
      <c r="A13" s="4" t="s">
        <v>292</v>
      </c>
      <c r="B13" s="5" t="n">
        <v>1649000</v>
      </c>
      <c r="F13" s="5" t="n">
        <v>1649000</v>
      </c>
      <c r="H13" s="7" t="n">
        <v>1649000</v>
      </c>
    </row>
    <row r="14" spans="1:8">
      <c r="A14" s="4" t="s">
        <v>293</v>
      </c>
      <c r="F14" s="7" t="n">
        <v>183000</v>
      </c>
    </row>
    <row r="15" spans="1:8">
      <c r="A15" s="4" t="s">
        <v>294</v>
      </c>
      <c r="F15" s="4" t="s">
        <v>295</v>
      </c>
    </row>
    <row r="16" spans="1:8">
      <c r="A16" s="4" t="s">
        <v>296</v>
      </c>
      <c r="F16" s="7" t="n">
        <v>760000</v>
      </c>
    </row>
    <row r="17" spans="1:8">
      <c r="A17" s="4" t="s">
        <v>297</v>
      </c>
    </row>
    <row r="18" spans="1:8">
      <c r="A18" s="4" t="s">
        <v>298</v>
      </c>
      <c r="B18" s="7" t="n">
        <v>2389000</v>
      </c>
      <c r="C18" s="7" t="n">
        <v>20468000</v>
      </c>
      <c r="D18" s="7" t="n">
        <v>2916000</v>
      </c>
      <c r="E18" s="7" t="n">
        <v>3070000</v>
      </c>
      <c r="F18" s="7" t="n">
        <v>4857000</v>
      </c>
      <c r="G18" s="7" t="n">
        <v>5530000</v>
      </c>
    </row>
    <row r="19" spans="1:8">
      <c r="A19" s="4" t="s">
        <v>299</v>
      </c>
      <c r="B19" s="4" t="s">
        <v>300</v>
      </c>
      <c r="C19" s="4" t="s">
        <v>301</v>
      </c>
      <c r="D19" s="4" t="s">
        <v>302</v>
      </c>
      <c r="E19" s="4" t="s">
        <v>302</v>
      </c>
      <c r="F19" s="4" t="s">
        <v>303</v>
      </c>
      <c r="G19" s="4" t="s">
        <v>304</v>
      </c>
    </row>
    <row r="20" spans="1:8">
      <c r="A20" s="4" t="s">
        <v>305</v>
      </c>
    </row>
    <row r="21" spans="1:8">
      <c r="A21" s="4" t="s">
        <v>299</v>
      </c>
      <c r="B21" s="4" t="s">
        <v>306</v>
      </c>
      <c r="C21" s="4" t="s">
        <v>307</v>
      </c>
      <c r="D21" s="4" t="s">
        <v>308</v>
      </c>
      <c r="E21" s="4" t="s">
        <v>309</v>
      </c>
      <c r="F21" s="4" t="s">
        <v>310</v>
      </c>
      <c r="G21" s="4" t="s">
        <v>309</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11</v>
      </c>
      <c r="B1" s="2" t="s">
        <v>2</v>
      </c>
      <c r="C1" s="2" t="s">
        <v>28</v>
      </c>
    </row>
    <row r="2" spans="1:3">
      <c r="A2" s="3" t="s">
        <v>134</v>
      </c>
    </row>
    <row r="3" spans="1:3">
      <c r="A3" s="4" t="s">
        <v>312</v>
      </c>
      <c r="B3" s="7" t="n">
        <v>8878889</v>
      </c>
      <c r="C3" s="7" t="n">
        <v>71236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3</v>
      </c>
      <c r="B1" s="2" t="s">
        <v>2</v>
      </c>
      <c r="C1" s="2" t="s">
        <v>28</v>
      </c>
    </row>
    <row r="2" spans="1:3">
      <c r="A2" s="3" t="s">
        <v>134</v>
      </c>
    </row>
    <row r="3" spans="1:3">
      <c r="A3" s="4" t="s">
        <v>62</v>
      </c>
      <c r="B3" s="7" t="n">
        <v>547800</v>
      </c>
      <c r="C3" s="7" t="n">
        <v>547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14</v>
      </c>
      <c r="B1" s="2" t="s">
        <v>2</v>
      </c>
      <c r="C1" s="2" t="s">
        <v>28</v>
      </c>
    </row>
    <row r="2" spans="1:3">
      <c r="A2" s="4" t="s">
        <v>315</v>
      </c>
      <c r="B2" s="7" t="n">
        <v>1009771</v>
      </c>
      <c r="C2" s="7" t="n">
        <v>932629</v>
      </c>
    </row>
    <row r="3" spans="1:3">
      <c r="A3" s="4" t="s">
        <v>316</v>
      </c>
      <c r="B3" s="5" t="n">
        <v>-704013</v>
      </c>
      <c r="C3" s="5" t="n">
        <v>-641953</v>
      </c>
    </row>
    <row r="4" spans="1:3">
      <c r="A4" s="4" t="s">
        <v>317</v>
      </c>
      <c r="B4" s="5" t="n">
        <v>305758</v>
      </c>
      <c r="C4" s="5" t="n">
        <v>290676</v>
      </c>
    </row>
    <row r="5" spans="1:3">
      <c r="A5" s="4" t="s">
        <v>38</v>
      </c>
    </row>
    <row r="6" spans="1:3">
      <c r="A6" s="4" t="s">
        <v>315</v>
      </c>
      <c r="B6" s="5" t="n">
        <v>573693</v>
      </c>
      <c r="C6" s="5" t="n">
        <v>507640</v>
      </c>
    </row>
    <row r="7" spans="1:3">
      <c r="A7" s="4" t="s">
        <v>318</v>
      </c>
    </row>
    <row r="8" spans="1:3">
      <c r="A8" s="4" t="s">
        <v>315</v>
      </c>
      <c r="B8" s="5" t="n">
        <v>264030</v>
      </c>
      <c r="C8" s="5" t="n">
        <v>255085</v>
      </c>
    </row>
    <row r="9" spans="1:3">
      <c r="A9" s="4" t="s">
        <v>40</v>
      </c>
    </row>
    <row r="10" spans="1:3">
      <c r="A10" s="4" t="s">
        <v>315</v>
      </c>
      <c r="B10" s="7" t="n">
        <v>172048</v>
      </c>
      <c r="C10" s="7" t="n">
        <v>1699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19</v>
      </c>
      <c r="B1" s="2" t="s">
        <v>1</v>
      </c>
    </row>
    <row r="2" spans="1:3">
      <c r="B2" s="2" t="s">
        <v>2</v>
      </c>
      <c r="C2" s="2" t="s">
        <v>70</v>
      </c>
    </row>
    <row r="3" spans="1:3">
      <c r="A3" s="3" t="s">
        <v>137</v>
      </c>
    </row>
    <row r="4" spans="1:3">
      <c r="A4" s="4" t="s">
        <v>320</v>
      </c>
      <c r="B4" s="7" t="n">
        <v>62060</v>
      </c>
      <c r="C4" s="7" t="n">
        <v>537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21</v>
      </c>
      <c r="B1" s="2" t="s">
        <v>2</v>
      </c>
      <c r="C1" s="2" t="s">
        <v>28</v>
      </c>
    </row>
    <row r="2" spans="1:3">
      <c r="A2" s="4" t="s">
        <v>322</v>
      </c>
      <c r="B2" s="7" t="n">
        <v>-63328</v>
      </c>
      <c r="C2" s="7" t="n">
        <v>-60945</v>
      </c>
    </row>
    <row r="3" spans="1:3">
      <c r="A3" s="4" t="s">
        <v>323</v>
      </c>
      <c r="B3" s="5" t="n">
        <v>130661</v>
      </c>
      <c r="C3" s="5" t="n">
        <v>135064</v>
      </c>
    </row>
    <row r="4" spans="1:3">
      <c r="A4" s="4" t="s">
        <v>324</v>
      </c>
    </row>
    <row r="5" spans="1:3">
      <c r="A5" s="4" t="s">
        <v>325</v>
      </c>
      <c r="B5" s="5" t="n">
        <v>167753</v>
      </c>
      <c r="C5" s="5" t="n">
        <v>168789</v>
      </c>
    </row>
    <row r="6" spans="1:3">
      <c r="A6" s="4" t="s">
        <v>326</v>
      </c>
    </row>
    <row r="7" spans="1:3">
      <c r="A7" s="4" t="s">
        <v>325</v>
      </c>
      <c r="B7" s="7" t="n">
        <v>26236</v>
      </c>
      <c r="C7" s="7" t="n">
        <v>248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327</v>
      </c>
      <c r="B1" s="2" t="s">
        <v>69</v>
      </c>
      <c r="D1" s="2" t="s">
        <v>1</v>
      </c>
    </row>
    <row r="2" spans="1:6">
      <c r="B2" s="2" t="s">
        <v>2</v>
      </c>
      <c r="C2" s="2" t="s">
        <v>70</v>
      </c>
      <c r="D2" s="2" t="s">
        <v>2</v>
      </c>
      <c r="E2" s="2" t="s">
        <v>70</v>
      </c>
      <c r="F2" s="2" t="s">
        <v>28</v>
      </c>
    </row>
    <row r="3" spans="1:6">
      <c r="A3" s="3" t="s">
        <v>140</v>
      </c>
    </row>
    <row r="4" spans="1:6">
      <c r="A4" s="4" t="s">
        <v>328</v>
      </c>
      <c r="B4" s="7" t="n">
        <v>126890</v>
      </c>
      <c r="D4" s="7" t="n">
        <v>126890</v>
      </c>
      <c r="F4" s="7" t="n">
        <v>126525</v>
      </c>
    </row>
    <row r="5" spans="1:6">
      <c r="A5" s="4" t="s">
        <v>329</v>
      </c>
      <c r="B5" s="5" t="n">
        <v>67099</v>
      </c>
      <c r="D5" s="5" t="n">
        <v>67099</v>
      </c>
      <c r="F5" s="7" t="n">
        <v>67099</v>
      </c>
    </row>
    <row r="6" spans="1:6">
      <c r="A6" s="4" t="s">
        <v>330</v>
      </c>
      <c r="B6" s="7" t="n">
        <v>2382</v>
      </c>
      <c r="C6" s="7" t="n">
        <v>2399</v>
      </c>
      <c r="D6" s="7" t="n">
        <v>4768</v>
      </c>
      <c r="E6" s="7" t="n">
        <v>47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8</v>
      </c>
    </row>
    <row r="2" spans="1:3">
      <c r="A2" s="3" t="s">
        <v>143</v>
      </c>
    </row>
    <row r="3" spans="1:3">
      <c r="A3" s="4" t="s">
        <v>332</v>
      </c>
      <c r="B3" s="7" t="n">
        <v>1878073</v>
      </c>
      <c r="C3" s="7" t="n">
        <v>1770620</v>
      </c>
    </row>
    <row r="4" spans="1:3">
      <c r="A4" s="4" t="s">
        <v>333</v>
      </c>
      <c r="B4" s="5" t="n">
        <v>126545</v>
      </c>
      <c r="C4" s="5" t="n">
        <v>202805</v>
      </c>
    </row>
    <row r="5" spans="1:3">
      <c r="A5" s="4" t="s">
        <v>334</v>
      </c>
      <c r="B5" s="5" t="n">
        <v>167332</v>
      </c>
      <c r="C5" s="5" t="n">
        <v>167410</v>
      </c>
    </row>
    <row r="6" spans="1:3">
      <c r="A6" s="4" t="s">
        <v>335</v>
      </c>
      <c r="B6" s="5" t="n">
        <v>75000</v>
      </c>
      <c r="C6" s="5" t="n">
        <v>75000</v>
      </c>
    </row>
    <row r="7" spans="1:3">
      <c r="A7" s="4" t="s">
        <v>336</v>
      </c>
      <c r="B7" s="5" t="n">
        <v>374656</v>
      </c>
      <c r="C7" s="5" t="n">
        <v>373788</v>
      </c>
    </row>
    <row r="8" spans="1:3">
      <c r="A8" s="4" t="s">
        <v>337</v>
      </c>
      <c r="B8" s="7" t="n">
        <v>2621606</v>
      </c>
      <c r="C8" s="7" t="n">
        <v>25896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14"/>
  </cols>
  <sheetData>
    <row r="1" spans="1:4">
      <c r="A1" s="1" t="s">
        <v>338</v>
      </c>
      <c r="B1" s="2" t="s">
        <v>339</v>
      </c>
    </row>
    <row r="2" spans="1:4">
      <c r="B2" s="2" t="s">
        <v>28</v>
      </c>
      <c r="C2" s="2" t="s">
        <v>340</v>
      </c>
      <c r="D2" s="2" t="s">
        <v>2</v>
      </c>
    </row>
    <row r="3" spans="1:4">
      <c r="A3" s="3" t="s">
        <v>146</v>
      </c>
    </row>
    <row r="4" spans="1:4">
      <c r="A4" s="4" t="s">
        <v>341</v>
      </c>
      <c r="B4" s="4" t="s">
        <v>342</v>
      </c>
      <c r="C4" s="4" t="s">
        <v>343</v>
      </c>
    </row>
    <row r="5" spans="1:4">
      <c r="A5" s="4" t="s">
        <v>344</v>
      </c>
      <c r="D5" s="7" t="n">
        <v>4739618</v>
      </c>
    </row>
    <row r="6" spans="1:4">
      <c r="A6" s="4" t="s">
        <v>345</v>
      </c>
      <c r="B6" s="7" t="n">
        <v>2586034</v>
      </c>
      <c r="D6" s="7" t="n">
        <v>3260382</v>
      </c>
    </row>
    <row r="7" spans="1:4">
      <c r="A7" s="4" t="s">
        <v>346</v>
      </c>
      <c r="D7"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171966</v>
      </c>
      <c r="C4" s="7" t="n">
        <v>4819252</v>
      </c>
      <c r="D4" s="7" t="n">
        <v>9739649</v>
      </c>
      <c r="E4" s="7" t="n">
        <v>9895587</v>
      </c>
    </row>
    <row r="5" spans="1:5">
      <c r="A5" s="3" t="s">
        <v>73</v>
      </c>
    </row>
    <row r="6" spans="1:5">
      <c r="A6" s="4" t="s">
        <v>74</v>
      </c>
      <c r="B6" s="5" t="n">
        <v>3395362</v>
      </c>
      <c r="C6" s="5" t="n">
        <v>3161595</v>
      </c>
      <c r="D6" s="5" t="n">
        <v>6196449</v>
      </c>
      <c r="E6" s="5" t="n">
        <v>6768784</v>
      </c>
    </row>
    <row r="7" spans="1:5">
      <c r="A7" s="4" t="s">
        <v>75</v>
      </c>
      <c r="B7" s="5" t="n">
        <v>1776604</v>
      </c>
      <c r="C7" s="5" t="n">
        <v>1657657</v>
      </c>
      <c r="D7" s="5" t="n">
        <v>3543200</v>
      </c>
      <c r="E7" s="5" t="n">
        <v>3126803</v>
      </c>
    </row>
    <row r="8" spans="1:5">
      <c r="A8" s="3" t="s">
        <v>76</v>
      </c>
    </row>
    <row r="9" spans="1:5">
      <c r="A9" s="4" t="s">
        <v>77</v>
      </c>
      <c r="B9" s="5" t="n">
        <v>761411</v>
      </c>
      <c r="C9" s="5" t="n">
        <v>763033</v>
      </c>
      <c r="D9" s="5" t="n">
        <v>1439823</v>
      </c>
      <c r="E9" s="5" t="n">
        <v>1535090</v>
      </c>
    </row>
    <row r="10" spans="1:5">
      <c r="A10" s="4" t="s">
        <v>78</v>
      </c>
      <c r="B10" s="5" t="n">
        <v>733424</v>
      </c>
      <c r="C10" s="5" t="n">
        <v>659265</v>
      </c>
      <c r="D10" s="5" t="n">
        <v>1432304</v>
      </c>
      <c r="E10" s="5" t="n">
        <v>1362484</v>
      </c>
    </row>
    <row r="11" spans="1:5">
      <c r="A11" s="4" t="s">
        <v>79</v>
      </c>
      <c r="B11" s="5" t="n">
        <v>158132</v>
      </c>
      <c r="C11" s="5" t="n">
        <v>132335</v>
      </c>
      <c r="D11" s="5" t="n">
        <v>313602</v>
      </c>
      <c r="E11" s="5" t="n">
        <v>252983</v>
      </c>
    </row>
    <row r="12" spans="1:5">
      <c r="A12" s="4" t="s">
        <v>80</v>
      </c>
      <c r="B12" s="5" t="n">
        <v>241534</v>
      </c>
      <c r="C12" s="5" t="n">
        <v>356297</v>
      </c>
      <c r="D12" s="5" t="n">
        <v>524531</v>
      </c>
      <c r="E12" s="5" t="n">
        <v>684094</v>
      </c>
    </row>
    <row r="13" spans="1:5">
      <c r="A13" s="4" t="s">
        <v>81</v>
      </c>
      <c r="B13" s="5" t="n">
        <v>31831</v>
      </c>
      <c r="C13" s="5" t="n">
        <v>28675</v>
      </c>
      <c r="D13" s="5" t="n">
        <v>66828</v>
      </c>
      <c r="E13" s="5" t="n">
        <v>58495</v>
      </c>
    </row>
    <row r="14" spans="1:5">
      <c r="A14" s="4" t="s">
        <v>82</v>
      </c>
      <c r="B14" s="5" t="n">
        <v>1926332</v>
      </c>
      <c r="C14" s="5" t="n">
        <v>1939605</v>
      </c>
      <c r="D14" s="5" t="n">
        <v>3777088</v>
      </c>
      <c r="E14" s="5" t="n">
        <v>3893146</v>
      </c>
    </row>
    <row r="15" spans="1:5">
      <c r="A15" s="4" t="s">
        <v>83</v>
      </c>
      <c r="B15" s="5" t="n">
        <v>-149728</v>
      </c>
      <c r="C15" s="7" t="n">
        <v>-281948</v>
      </c>
      <c r="D15" s="5" t="n">
        <v>-233888</v>
      </c>
      <c r="E15" s="5" t="n">
        <v>-766343</v>
      </c>
    </row>
    <row r="16" spans="1:5">
      <c r="A16" s="3" t="s">
        <v>84</v>
      </c>
    </row>
    <row r="17" spans="1:5">
      <c r="A17" s="4" t="s">
        <v>85</v>
      </c>
      <c r="B17" s="5" t="n">
        <v>-20193</v>
      </c>
      <c r="D17" s="5" t="n">
        <v>-34942</v>
      </c>
      <c r="E17" s="5" t="n">
        <v>-6913</v>
      </c>
    </row>
    <row r="18" spans="1:5">
      <c r="A18" s="4" t="s">
        <v>86</v>
      </c>
      <c r="B18" s="7" t="n">
        <v>7</v>
      </c>
      <c r="C18" s="7" t="n">
        <v>7</v>
      </c>
      <c r="D18" s="7" t="n">
        <v>14</v>
      </c>
      <c r="E18" s="5" t="n">
        <v>14</v>
      </c>
    </row>
    <row r="19" spans="1:5">
      <c r="A19" s="4" t="s">
        <v>87</v>
      </c>
      <c r="C19" s="5" t="n">
        <v>131</v>
      </c>
      <c r="E19" s="5" t="n">
        <v>131</v>
      </c>
    </row>
    <row r="20" spans="1:5">
      <c r="A20" s="4" t="s">
        <v>88</v>
      </c>
      <c r="C20" s="5" t="n">
        <v>105</v>
      </c>
      <c r="E20" s="5" t="n">
        <v>105</v>
      </c>
    </row>
    <row r="21" spans="1:5">
      <c r="A21" s="4" t="s">
        <v>89</v>
      </c>
      <c r="B21" s="7" t="n">
        <v>-20186</v>
      </c>
      <c r="C21" s="5" t="n">
        <v>243</v>
      </c>
      <c r="D21" s="7" t="n">
        <v>-34928</v>
      </c>
      <c r="E21" s="5" t="n">
        <v>-6663</v>
      </c>
    </row>
    <row r="22" spans="1:5">
      <c r="A22" s="4" t="s">
        <v>90</v>
      </c>
      <c r="B22" s="7" t="n">
        <v>-169914</v>
      </c>
      <c r="C22" s="7" t="n">
        <v>-281705</v>
      </c>
      <c r="D22" s="7" t="n">
        <v>-268816</v>
      </c>
      <c r="E22" s="7" t="n">
        <v>-773006</v>
      </c>
    </row>
    <row r="23" spans="1:5">
      <c r="A23" s="4" t="s">
        <v>91</v>
      </c>
    </row>
    <row r="24" spans="1:5">
      <c r="A24" s="4" t="s">
        <v>92</v>
      </c>
      <c r="B24" s="7" t="n">
        <v>-169914</v>
      </c>
      <c r="C24" s="7" t="n">
        <v>-281705</v>
      </c>
      <c r="D24" s="7" t="n">
        <v>-268816</v>
      </c>
      <c r="E24" s="7" t="n">
        <v>-773006</v>
      </c>
    </row>
    <row r="25" spans="1:5">
      <c r="A25" s="3" t="s">
        <v>93</v>
      </c>
    </row>
    <row r="26" spans="1:5">
      <c r="A26" s="4" t="s">
        <v>94</v>
      </c>
      <c r="B26" s="7" t="n">
        <v>0</v>
      </c>
      <c r="C26" s="7" t="n">
        <v>0</v>
      </c>
      <c r="D26" s="7" t="n">
        <v>0</v>
      </c>
      <c r="E26" s="9" t="n">
        <v>-0.01</v>
      </c>
    </row>
    <row r="27" spans="1:5">
      <c r="A27" s="4" t="s">
        <v>95</v>
      </c>
      <c r="B27" s="7" t="n">
        <v>0</v>
      </c>
      <c r="C27" s="7" t="n">
        <v>0</v>
      </c>
      <c r="D27" s="7" t="n">
        <v>0</v>
      </c>
      <c r="E27" s="9" t="n">
        <v>-0.01</v>
      </c>
    </row>
    <row r="28" spans="1:5">
      <c r="A28" s="3" t="s">
        <v>96</v>
      </c>
    </row>
    <row r="29" spans="1:5">
      <c r="A29" s="4" t="s">
        <v>94</v>
      </c>
      <c r="B29" s="5" t="n">
        <v>81132811</v>
      </c>
      <c r="C29" s="5" t="n">
        <v>77117171</v>
      </c>
      <c r="D29" s="5" t="n">
        <v>81011664</v>
      </c>
      <c r="E29" s="5" t="n">
        <v>76911863</v>
      </c>
    </row>
    <row r="30" spans="1:5">
      <c r="A30" s="4" t="s">
        <v>95</v>
      </c>
      <c r="B30" s="5" t="n">
        <v>81132811</v>
      </c>
      <c r="C30" s="5" t="n">
        <v>77117171</v>
      </c>
      <c r="D30" s="5" t="n">
        <v>81011664</v>
      </c>
      <c r="E30" s="5" t="n">
        <v>76911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r="1" spans="1:4">
      <c r="A1" s="1" t="s">
        <v>348</v>
      </c>
      <c r="B1" s="2" t="s">
        <v>69</v>
      </c>
      <c r="D1" s="2" t="s">
        <v>1</v>
      </c>
    </row>
    <row r="2" spans="1:4">
      <c r="B2" s="2" t="s">
        <v>2</v>
      </c>
      <c r="C2" s="2" t="s">
        <v>259</v>
      </c>
      <c r="D2" s="2" t="s">
        <v>2</v>
      </c>
    </row>
    <row r="3" spans="1:4">
      <c r="A3" s="3" t="s">
        <v>149</v>
      </c>
    </row>
    <row r="4" spans="1:4">
      <c r="A4" s="4" t="s">
        <v>349</v>
      </c>
      <c r="C4" s="7" t="n">
        <v>43146</v>
      </c>
      <c r="D4" s="7" t="n">
        <v>43146</v>
      </c>
    </row>
    <row r="5" spans="1:4">
      <c r="A5" s="4" t="s">
        <v>350</v>
      </c>
      <c r="C5" s="9" t="n">
        <v>0.19</v>
      </c>
      <c r="D5" s="9" t="n">
        <v>0.19</v>
      </c>
    </row>
    <row r="6" spans="1:4">
      <c r="A6" s="4" t="s">
        <v>351</v>
      </c>
      <c r="B6" s="8" t="n">
        <v>0.23</v>
      </c>
      <c r="C6" s="8" t="n">
        <v>0.094</v>
      </c>
    </row>
    <row r="7" spans="1:4">
      <c r="A7" s="4" t="s">
        <v>352</v>
      </c>
      <c r="B7" s="7" t="n">
        <v>43146</v>
      </c>
      <c r="D7" s="7" t="n">
        <v>43146</v>
      </c>
    </row>
    <row r="8" spans="1:4">
      <c r="A8" s="4" t="s">
        <v>353</v>
      </c>
      <c r="B8" s="9" t="n">
        <v>0.19</v>
      </c>
      <c r="D8" s="9" t="n">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7"/>
    <col customWidth="1" max="3" min="3" width="17"/>
    <col customWidth="1" max="4" min="4" width="17"/>
    <col customWidth="1" max="5" min="5" width="17"/>
  </cols>
  <sheetData>
    <row r="1" spans="1:5">
      <c r="A1" s="1" t="s">
        <v>354</v>
      </c>
      <c r="B1" s="2" t="s">
        <v>69</v>
      </c>
      <c r="D1" s="2" t="s">
        <v>1</v>
      </c>
    </row>
    <row r="2" spans="1:5">
      <c r="B2" s="2" t="s">
        <v>2</v>
      </c>
      <c r="C2" s="2" t="s">
        <v>70</v>
      </c>
      <c r="D2" s="2" t="s">
        <v>2</v>
      </c>
      <c r="E2" s="2" t="s">
        <v>70</v>
      </c>
    </row>
    <row r="3" spans="1:5">
      <c r="A3" s="3" t="s">
        <v>149</v>
      </c>
    </row>
    <row r="4" spans="1:5">
      <c r="A4" s="4" t="s">
        <v>355</v>
      </c>
      <c r="C4" s="4" t="s">
        <v>284</v>
      </c>
      <c r="E4" s="4" t="s">
        <v>356</v>
      </c>
    </row>
    <row r="5" spans="1:5">
      <c r="A5" s="4" t="s">
        <v>357</v>
      </c>
      <c r="B5" s="4" t="s">
        <v>358</v>
      </c>
      <c r="C5" s="4" t="s">
        <v>359</v>
      </c>
      <c r="D5" s="4" t="s">
        <v>358</v>
      </c>
      <c r="E5" s="4" t="s">
        <v>359</v>
      </c>
    </row>
    <row r="6" spans="1:5">
      <c r="A6" s="4" t="s">
        <v>360</v>
      </c>
    </row>
    <row r="7" spans="1:5">
      <c r="A7" s="4" t="s">
        <v>361</v>
      </c>
      <c r="B7" s="4" t="s">
        <v>362</v>
      </c>
      <c r="C7" s="4" t="s">
        <v>363</v>
      </c>
      <c r="D7" s="4" t="s">
        <v>362</v>
      </c>
      <c r="E7" s="4" t="s">
        <v>364</v>
      </c>
    </row>
    <row r="8" spans="1:5">
      <c r="A8" s="4" t="s">
        <v>365</v>
      </c>
      <c r="E8" s="4" t="s">
        <v>366</v>
      </c>
    </row>
    <row r="9" spans="1:5">
      <c r="A9" s="4" t="s">
        <v>367</v>
      </c>
      <c r="E9" s="4" t="s">
        <v>368</v>
      </c>
    </row>
    <row r="10" spans="1:5">
      <c r="A10" s="4" t="s">
        <v>369</v>
      </c>
      <c r="B10" s="4" t="s">
        <v>370</v>
      </c>
      <c r="C10" s="4" t="s">
        <v>370</v>
      </c>
      <c r="D10" s="4" t="s">
        <v>370</v>
      </c>
      <c r="E10" s="4" t="s">
        <v>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s>
  <sheetData>
    <row r="1" spans="1:4">
      <c r="A1" s="1" t="s">
        <v>371</v>
      </c>
      <c r="B1" s="2" t="s">
        <v>69</v>
      </c>
      <c r="D1" s="2" t="s">
        <v>1</v>
      </c>
    </row>
    <row r="2" spans="1:4">
      <c r="B2" s="2" t="s">
        <v>2</v>
      </c>
      <c r="C2" s="2" t="s">
        <v>259</v>
      </c>
      <c r="D2" s="2" t="s">
        <v>2</v>
      </c>
    </row>
    <row r="3" spans="1:4">
      <c r="A3" s="3" t="s">
        <v>149</v>
      </c>
    </row>
    <row r="4" spans="1:4">
      <c r="A4" s="4" t="s">
        <v>372</v>
      </c>
      <c r="B4" s="5" t="n">
        <v>8481203</v>
      </c>
      <c r="D4" s="5" t="n">
        <v>8481203</v>
      </c>
    </row>
    <row r="5" spans="1:4">
      <c r="A5" s="4" t="s">
        <v>373</v>
      </c>
      <c r="B5" s="8" t="n">
        <v>0.146</v>
      </c>
      <c r="D5" s="8" t="n">
        <v>0.146</v>
      </c>
    </row>
    <row r="6" spans="1:4">
      <c r="A6" s="4" t="s">
        <v>349</v>
      </c>
      <c r="B6" s="5" t="n">
        <v>12782237</v>
      </c>
      <c r="C6" s="5" t="n">
        <v>13408324</v>
      </c>
      <c r="D6" s="5" t="n">
        <v>13408324</v>
      </c>
    </row>
    <row r="7" spans="1:4">
      <c r="A7" s="4" t="s">
        <v>350</v>
      </c>
      <c r="B7" s="8" t="n">
        <v>0.148</v>
      </c>
      <c r="C7" s="8" t="n">
        <v>0.148</v>
      </c>
      <c r="D7" s="8" t="n">
        <v>0.148</v>
      </c>
    </row>
    <row r="8" spans="1:4">
      <c r="A8" s="4" t="s">
        <v>374</v>
      </c>
      <c r="B8" s="5" t="n">
        <v>733333</v>
      </c>
    </row>
    <row r="9" spans="1:4">
      <c r="A9" s="4" t="s">
        <v>375</v>
      </c>
      <c r="B9" s="8" t="n">
        <v>0.28</v>
      </c>
    </row>
    <row r="10" spans="1:4">
      <c r="A10" s="4" t="s">
        <v>376</v>
      </c>
      <c r="B10" s="5" t="n">
        <v>-733333</v>
      </c>
      <c r="C10" s="5" t="n">
        <v>-106600</v>
      </c>
    </row>
    <row r="11" spans="1:4">
      <c r="A11" s="4" t="s">
        <v>377</v>
      </c>
      <c r="B11" s="8" t="n">
        <v>0.23</v>
      </c>
      <c r="C11" s="8" t="n">
        <v>0.094</v>
      </c>
    </row>
    <row r="12" spans="1:4">
      <c r="A12" s="4" t="s">
        <v>378</v>
      </c>
      <c r="C12" s="5" t="n">
        <v>519487</v>
      </c>
    </row>
    <row r="13" spans="1:4">
      <c r="A13" s="4" t="s">
        <v>379</v>
      </c>
      <c r="B13" s="8" t="n">
        <v>0.15</v>
      </c>
      <c r="C13" s="9" t="n">
        <v>0.15</v>
      </c>
    </row>
    <row r="14" spans="1:4">
      <c r="A14" s="4" t="s">
        <v>380</v>
      </c>
      <c r="B14" s="5" t="n">
        <v>12782237</v>
      </c>
      <c r="C14" s="5" t="n">
        <v>12782237</v>
      </c>
      <c r="D14" s="5" t="n">
        <v>12782237</v>
      </c>
    </row>
    <row r="15" spans="1:4">
      <c r="A15" s="4" t="s">
        <v>353</v>
      </c>
      <c r="B15" s="8" t="n">
        <v>0.148</v>
      </c>
      <c r="C15" s="8" t="n">
        <v>0.148</v>
      </c>
      <c r="D15" s="8" t="n">
        <v>0.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81</v>
      </c>
      <c r="B1" s="2" t="s">
        <v>1</v>
      </c>
    </row>
    <row r="2" spans="1:4">
      <c r="B2" s="2" t="s">
        <v>2</v>
      </c>
      <c r="C2" s="2" t="s">
        <v>259</v>
      </c>
      <c r="D2" s="2" t="s">
        <v>28</v>
      </c>
    </row>
    <row r="3" spans="1:4">
      <c r="A3" s="4" t="s">
        <v>382</v>
      </c>
      <c r="B3" s="5" t="n">
        <v>12782237</v>
      </c>
      <c r="C3" s="5" t="n">
        <v>12782237</v>
      </c>
      <c r="D3" s="5" t="n">
        <v>13408324</v>
      </c>
    </row>
    <row r="4" spans="1:4">
      <c r="A4" s="4" t="s">
        <v>383</v>
      </c>
      <c r="B4" s="8" t="n">
        <v>0.146</v>
      </c>
    </row>
    <row r="5" spans="1:4">
      <c r="A5" s="4" t="s">
        <v>384</v>
      </c>
    </row>
    <row r="6" spans="1:4">
      <c r="A6" s="4" t="s">
        <v>385</v>
      </c>
      <c r="B6" s="4" t="s">
        <v>386</v>
      </c>
    </row>
    <row r="7" spans="1:4">
      <c r="A7" s="4" t="s">
        <v>387</v>
      </c>
      <c r="B7" s="4" t="s">
        <v>388</v>
      </c>
    </row>
    <row r="8" spans="1:4">
      <c r="A8" s="4" t="s">
        <v>382</v>
      </c>
      <c r="B8" s="5" t="n">
        <v>12782237</v>
      </c>
    </row>
    <row r="9" spans="1:4">
      <c r="A9" s="4" t="s">
        <v>389</v>
      </c>
      <c r="B9" s="4" t="s">
        <v>390</v>
      </c>
    </row>
    <row r="10" spans="1:4">
      <c r="A10" s="4" t="s">
        <v>383</v>
      </c>
      <c r="B10" s="4" t="s">
        <v>391</v>
      </c>
    </row>
    <row r="11" spans="1:4">
      <c r="A11" s="4" t="s">
        <v>392</v>
      </c>
      <c r="B11" s="7" t="n">
        <v>1813031</v>
      </c>
    </row>
    <row r="12" spans="1:4">
      <c r="A12" s="4" t="s">
        <v>393</v>
      </c>
    </row>
    <row r="13" spans="1:4">
      <c r="A13" s="4" t="s">
        <v>385</v>
      </c>
      <c r="B13" s="4" t="s">
        <v>394</v>
      </c>
    </row>
    <row r="14" spans="1:4">
      <c r="A14" s="4" t="s">
        <v>387</v>
      </c>
      <c r="B14" s="4" t="s">
        <v>395</v>
      </c>
    </row>
    <row r="15" spans="1:4">
      <c r="A15" s="4" t="s">
        <v>382</v>
      </c>
      <c r="B15" s="5" t="n">
        <v>8481203</v>
      </c>
    </row>
    <row r="16" spans="1:4">
      <c r="A16" s="4" t="s">
        <v>389</v>
      </c>
      <c r="B16" s="4" t="s">
        <v>396</v>
      </c>
    </row>
    <row r="17" spans="1:4">
      <c r="A17" s="4" t="s">
        <v>383</v>
      </c>
      <c r="B17" s="4" t="s">
        <v>397</v>
      </c>
    </row>
    <row r="18" spans="1:4">
      <c r="A18" s="4" t="s">
        <v>392</v>
      </c>
      <c r="B18" s="7" t="n">
        <v>12206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98</v>
      </c>
      <c r="B1" s="2" t="s">
        <v>69</v>
      </c>
    </row>
    <row r="2" spans="1:3">
      <c r="B2" s="2" t="s">
        <v>2</v>
      </c>
      <c r="C2" s="2" t="s">
        <v>259</v>
      </c>
    </row>
    <row r="3" spans="1:3">
      <c r="A3" s="3" t="s">
        <v>149</v>
      </c>
    </row>
    <row r="4" spans="1:3">
      <c r="A4" s="4" t="s">
        <v>399</v>
      </c>
      <c r="B4" s="5" t="n">
        <v>4431346</v>
      </c>
      <c r="C4" s="5" t="n">
        <v>5858535</v>
      </c>
    </row>
    <row r="5" spans="1:3">
      <c r="A5" s="4" t="s">
        <v>400</v>
      </c>
      <c r="B5" s="8" t="n">
        <v>0.147</v>
      </c>
      <c r="C5" s="8" t="n">
        <v>0.146</v>
      </c>
    </row>
    <row r="6" spans="1:3">
      <c r="A6" s="4" t="s">
        <v>374</v>
      </c>
      <c r="B6" s="5" t="n">
        <v>733333</v>
      </c>
    </row>
    <row r="7" spans="1:3">
      <c r="A7" s="4" t="s">
        <v>375</v>
      </c>
      <c r="B7" s="8" t="n">
        <v>0.28</v>
      </c>
    </row>
    <row r="8" spans="1:3">
      <c r="A8" s="4" t="s">
        <v>401</v>
      </c>
      <c r="B8" s="5" t="n">
        <v>863645</v>
      </c>
      <c r="C8" s="5" t="n">
        <v>1127189</v>
      </c>
    </row>
    <row r="9" spans="1:3">
      <c r="A9" s="4" t="s">
        <v>402</v>
      </c>
      <c r="B9" s="9" t="n">
        <v>0.14</v>
      </c>
      <c r="C9" s="9" t="n">
        <v>0.14</v>
      </c>
    </row>
    <row r="10" spans="1:3">
      <c r="A10" s="4" t="s">
        <v>403</v>
      </c>
      <c r="C10" s="5" t="n">
        <v>300000</v>
      </c>
    </row>
    <row r="11" spans="1:3">
      <c r="A11" s="4" t="s">
        <v>404</v>
      </c>
      <c r="C11" s="9" t="n">
        <v>0.16</v>
      </c>
    </row>
    <row r="12" spans="1:3">
      <c r="A12" s="4" t="s">
        <v>405</v>
      </c>
      <c r="B12" s="5" t="n">
        <v>4301034</v>
      </c>
      <c r="C12" s="5" t="n">
        <v>4431346</v>
      </c>
    </row>
    <row r="13" spans="1:3">
      <c r="A13" s="4" t="s">
        <v>406</v>
      </c>
      <c r="B13" s="8" t="n">
        <v>0.152</v>
      </c>
      <c r="C13" s="8" t="n">
        <v>0.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7</v>
      </c>
      <c r="B1" s="2" t="s">
        <v>69</v>
      </c>
      <c r="D1" s="2" t="s">
        <v>1</v>
      </c>
    </row>
    <row r="2" spans="1:16">
      <c r="B2" s="2" t="s">
        <v>2</v>
      </c>
      <c r="C2" s="2" t="s">
        <v>70</v>
      </c>
      <c r="D2" s="2" t="s">
        <v>2</v>
      </c>
      <c r="E2" s="2" t="s">
        <v>70</v>
      </c>
      <c r="F2" s="2" t="s">
        <v>408</v>
      </c>
      <c r="G2" s="2" t="s">
        <v>259</v>
      </c>
      <c r="H2" s="2" t="s">
        <v>409</v>
      </c>
      <c r="I2" s="2" t="s">
        <v>28</v>
      </c>
      <c r="J2" s="2" t="s">
        <v>273</v>
      </c>
      <c r="K2" s="2" t="s">
        <v>410</v>
      </c>
      <c r="L2" s="2" t="s">
        <v>411</v>
      </c>
      <c r="M2" s="2" t="s">
        <v>412</v>
      </c>
      <c r="N2" s="2" t="s">
        <v>413</v>
      </c>
      <c r="O2" s="2" t="s">
        <v>414</v>
      </c>
      <c r="P2" s="2" t="s">
        <v>415</v>
      </c>
    </row>
    <row r="3" spans="1:16">
      <c r="A3" s="4" t="s">
        <v>416</v>
      </c>
      <c r="F3" s="5" t="n">
        <v>733333</v>
      </c>
      <c r="H3" s="5" t="n">
        <v>106600</v>
      </c>
    </row>
    <row r="4" spans="1:16">
      <c r="A4" s="4" t="s">
        <v>417</v>
      </c>
      <c r="F4" s="4" t="s">
        <v>418</v>
      </c>
    </row>
    <row r="5" spans="1:16">
      <c r="A5" s="4" t="s">
        <v>419</v>
      </c>
      <c r="B5" s="5" t="n">
        <v>81648562</v>
      </c>
      <c r="D5" s="5" t="n">
        <v>81648562</v>
      </c>
      <c r="G5" s="5" t="n">
        <v>80889171</v>
      </c>
      <c r="I5" s="5" t="n">
        <v>80808629</v>
      </c>
      <c r="J5" s="5" t="n">
        <v>76704275</v>
      </c>
      <c r="L5" s="5" t="n">
        <v>76681498</v>
      </c>
    </row>
    <row r="6" spans="1:16">
      <c r="A6" s="4" t="s">
        <v>420</v>
      </c>
      <c r="B6" s="5" t="n">
        <v>3020187</v>
      </c>
      <c r="D6" s="5" t="n">
        <v>3020187</v>
      </c>
      <c r="K6" s="5" t="n">
        <v>21000000</v>
      </c>
      <c r="M6" s="5" t="n">
        <v>16000000</v>
      </c>
      <c r="N6" s="5" t="n">
        <v>13000000</v>
      </c>
      <c r="O6" s="5" t="n">
        <v>11000000</v>
      </c>
      <c r="P6" s="5" t="n">
        <v>4250000</v>
      </c>
    </row>
    <row r="7" spans="1:16">
      <c r="A7" s="4" t="s">
        <v>421</v>
      </c>
      <c r="B7" s="7" t="n">
        <v>85355</v>
      </c>
      <c r="C7" s="7" t="n">
        <v>93107</v>
      </c>
      <c r="D7" s="7" t="n">
        <v>174895</v>
      </c>
      <c r="E7" s="7" t="n">
        <v>157116</v>
      </c>
    </row>
    <row r="8" spans="1:16">
      <c r="A8" s="4" t="s">
        <v>422</v>
      </c>
      <c r="B8" s="7" t="n">
        <v>648865</v>
      </c>
      <c r="D8" s="7" t="n">
        <v>648865</v>
      </c>
    </row>
    <row r="9" spans="1:16">
      <c r="A9" s="4" t="s">
        <v>423</v>
      </c>
      <c r="D9" s="4" t="s">
        <v>424</v>
      </c>
    </row>
    <row r="10" spans="1:16">
      <c r="A10" s="4" t="s">
        <v>425</v>
      </c>
      <c r="D10" s="7" t="n">
        <v>298026</v>
      </c>
    </row>
    <row r="11" spans="1:16">
      <c r="A11" s="4" t="s">
        <v>426</v>
      </c>
    </row>
    <row r="12" spans="1:16">
      <c r="A12" s="4" t="s">
        <v>417</v>
      </c>
      <c r="H12" s="9" t="n">
        <v>0.09</v>
      </c>
    </row>
    <row r="13" spans="1:16">
      <c r="A13" s="4" t="s">
        <v>427</v>
      </c>
    </row>
    <row r="14" spans="1:16">
      <c r="A14" s="4" t="s">
        <v>417</v>
      </c>
      <c r="H14" s="8" t="n">
        <v>0.0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428</v>
      </c>
      <c r="B1" s="2" t="s">
        <v>1</v>
      </c>
    </row>
    <row r="2" spans="1:3">
      <c r="B2" s="2" t="s">
        <v>2</v>
      </c>
      <c r="C2" s="2" t="s">
        <v>70</v>
      </c>
    </row>
    <row r="3" spans="1:3">
      <c r="A3" s="3" t="s">
        <v>152</v>
      </c>
    </row>
    <row r="4" spans="1:3">
      <c r="A4" s="4" t="s">
        <v>429</v>
      </c>
      <c r="B4" s="4" t="s">
        <v>430</v>
      </c>
      <c r="C4" s="4" t="s">
        <v>430</v>
      </c>
    </row>
    <row r="5" spans="1:3">
      <c r="A5" s="4" t="s">
        <v>431</v>
      </c>
      <c r="B5" s="4" t="s">
        <v>432</v>
      </c>
      <c r="C5" s="4" t="s">
        <v>433</v>
      </c>
    </row>
    <row r="6" spans="1:3">
      <c r="A6" s="4" t="s">
        <v>434</v>
      </c>
      <c r="B6" s="4" t="s">
        <v>435</v>
      </c>
      <c r="C6" s="4" t="s">
        <v>436</v>
      </c>
    </row>
    <row r="7" spans="1:3">
      <c r="A7" s="4" t="s">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438</v>
      </c>
      <c r="B1" s="2" t="s">
        <v>439</v>
      </c>
    </row>
    <row r="2" spans="1:2">
      <c r="A2" s="4" t="s">
        <v>440</v>
      </c>
    </row>
    <row r="3" spans="1:2">
      <c r="A3" s="4" t="s">
        <v>441</v>
      </c>
      <c r="B3" s="7" t="n">
        <v>4238141</v>
      </c>
    </row>
    <row r="4" spans="1:2">
      <c r="A4" s="4" t="s">
        <v>442</v>
      </c>
    </row>
    <row r="5" spans="1:2">
      <c r="A5" s="4" t="s">
        <v>441</v>
      </c>
      <c r="B5" s="7" t="n">
        <v>53648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r="1" spans="1:2">
      <c r="A1" s="1" t="s">
        <v>443</v>
      </c>
      <c r="B1" s="2" t="s">
        <v>439</v>
      </c>
    </row>
    <row r="2" spans="1:2">
      <c r="A2" s="5" t="n">
        <v>2015</v>
      </c>
      <c r="B2" s="7" t="n">
        <v>136871</v>
      </c>
    </row>
    <row r="3" spans="1:2">
      <c r="A3" s="5" t="n">
        <v>2016</v>
      </c>
      <c r="B3" s="5" t="n">
        <v>191748</v>
      </c>
    </row>
    <row r="4" spans="1:2">
      <c r="A4" s="5" t="n">
        <v>2017</v>
      </c>
      <c r="B4" s="5" t="n">
        <v>106291</v>
      </c>
    </row>
    <row r="5" spans="1:2">
      <c r="A5" s="5" t="n">
        <v>2018</v>
      </c>
      <c r="B5" s="5" t="n">
        <v>21950</v>
      </c>
    </row>
    <row r="6" spans="1:2">
      <c r="A6" s="4" t="s">
        <v>444</v>
      </c>
      <c r="B6" s="5" t="n">
        <v>456860</v>
      </c>
    </row>
    <row r="7" spans="1:2">
      <c r="A7" s="4" t="s">
        <v>445</v>
      </c>
    </row>
    <row r="8" spans="1:2">
      <c r="A8" s="5" t="n">
        <v>2015</v>
      </c>
      <c r="B8" s="5" t="n">
        <v>131481</v>
      </c>
    </row>
    <row r="9" spans="1:2">
      <c r="A9" s="5" t="n">
        <v>2016</v>
      </c>
      <c r="B9" s="5" t="n">
        <v>181609</v>
      </c>
    </row>
    <row r="10" spans="1:2">
      <c r="A10" s="5" t="n">
        <v>2017</v>
      </c>
      <c r="B10" s="5" t="n">
        <v>97051</v>
      </c>
    </row>
    <row r="11" spans="1:2">
      <c r="A11" s="5" t="n">
        <v>2018</v>
      </c>
      <c r="B11" s="5" t="n">
        <v>16175</v>
      </c>
    </row>
    <row r="12" spans="1:2">
      <c r="A12" s="4" t="s">
        <v>444</v>
      </c>
      <c r="B12" s="5" t="n">
        <v>426316</v>
      </c>
    </row>
    <row r="13" spans="1:2">
      <c r="A13" s="4" t="s">
        <v>446</v>
      </c>
    </row>
    <row r="14" spans="1:2">
      <c r="A14" s="5" t="n">
        <v>2015</v>
      </c>
      <c r="B14" s="5" t="n">
        <v>5390</v>
      </c>
    </row>
    <row r="15" spans="1:2">
      <c r="A15" s="5" t="n">
        <v>2016</v>
      </c>
      <c r="B15" s="5" t="n">
        <v>10139</v>
      </c>
    </row>
    <row r="16" spans="1:2">
      <c r="A16" s="5" t="n">
        <v>2017</v>
      </c>
      <c r="B16" s="5" t="n">
        <v>9240</v>
      </c>
    </row>
    <row r="17" spans="1:2">
      <c r="A17" s="5" t="n">
        <v>2018</v>
      </c>
      <c r="B17" s="5" t="n">
        <v>5775</v>
      </c>
    </row>
    <row r="18" spans="1:2">
      <c r="A18" s="4" t="s">
        <v>444</v>
      </c>
      <c r="B18" s="7" t="n">
        <v>305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4" t="s">
        <v>448</v>
      </c>
      <c r="B3" s="7" t="n">
        <v>3593</v>
      </c>
      <c r="C3" s="7" t="n">
        <v>3072</v>
      </c>
      <c r="D3" s="7" t="n">
        <v>7842</v>
      </c>
      <c r="E3" s="7" t="n">
        <v>5602</v>
      </c>
    </row>
    <row r="4" spans="1:5">
      <c r="A4" s="4" t="s">
        <v>449</v>
      </c>
      <c r="B4" s="5" t="n">
        <v>225000</v>
      </c>
      <c r="C4" s="5" t="n">
        <v>150000</v>
      </c>
    </row>
    <row r="5" spans="1:5">
      <c r="A5" s="4" t="s">
        <v>450</v>
      </c>
      <c r="B5" s="5" t="n">
        <v>70064</v>
      </c>
      <c r="C5" s="7" t="n">
        <v>95924</v>
      </c>
      <c r="D5" s="5" t="n">
        <v>125134</v>
      </c>
      <c r="E5" s="7" t="n">
        <v>148553</v>
      </c>
    </row>
    <row r="6" spans="1:5">
      <c r="A6" s="4" t="s">
        <v>445</v>
      </c>
    </row>
    <row r="7" spans="1:5">
      <c r="A7" s="4" t="s">
        <v>451</v>
      </c>
      <c r="B7" s="5" t="n">
        <v>7653</v>
      </c>
    </row>
    <row r="8" spans="1:5">
      <c r="A8" s="4" t="s">
        <v>452</v>
      </c>
      <c r="B8" s="5" t="n">
        <v>3449</v>
      </c>
    </row>
    <row r="9" spans="1:5">
      <c r="A9" s="4" t="s">
        <v>453</v>
      </c>
      <c r="B9" s="5" t="n">
        <v>60000</v>
      </c>
      <c r="D9" s="5" t="n">
        <v>60000</v>
      </c>
    </row>
    <row r="10" spans="1:5">
      <c r="A10" s="4" t="s">
        <v>454</v>
      </c>
      <c r="B10" s="5" t="n">
        <v>26196</v>
      </c>
      <c r="D10" s="5" t="n">
        <v>50456</v>
      </c>
    </row>
    <row r="11" spans="1:5">
      <c r="A11" s="4" t="s">
        <v>455</v>
      </c>
    </row>
    <row r="12" spans="1:5">
      <c r="A12" s="4" t="s">
        <v>453</v>
      </c>
      <c r="B12" s="5" t="n">
        <v>40000</v>
      </c>
      <c r="D12" s="5" t="n">
        <v>40000</v>
      </c>
    </row>
    <row r="13" spans="1:5">
      <c r="A13" s="4" t="s">
        <v>454</v>
      </c>
      <c r="B13" s="7" t="n">
        <v>2032</v>
      </c>
      <c r="D13" s="7" t="n">
        <v>4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268816</v>
      </c>
      <c r="C4" s="7" t="n">
        <v>-773006</v>
      </c>
    </row>
    <row r="5" spans="1:3">
      <c r="A5" s="3" t="s">
        <v>100</v>
      </c>
    </row>
    <row r="6" spans="1:3">
      <c r="A6" s="4" t="s">
        <v>101</v>
      </c>
      <c r="C6" s="5" t="n">
        <v>-18000</v>
      </c>
    </row>
    <row r="7" spans="1:3">
      <c r="A7" s="4" t="s">
        <v>102</v>
      </c>
      <c r="B7" s="7" t="n">
        <v>62060</v>
      </c>
      <c r="C7" s="5" t="n">
        <v>53777</v>
      </c>
    </row>
    <row r="8" spans="1:3">
      <c r="A8" s="4" t="s">
        <v>103</v>
      </c>
      <c r="B8" s="7" t="n">
        <v>4768</v>
      </c>
      <c r="C8" s="5" t="n">
        <v>4718</v>
      </c>
    </row>
    <row r="9" spans="1:3">
      <c r="A9" s="4" t="s">
        <v>104</v>
      </c>
      <c r="C9" s="5" t="n">
        <v>-73200</v>
      </c>
    </row>
    <row r="10" spans="1:3">
      <c r="A10" s="4" t="s">
        <v>105</v>
      </c>
      <c r="B10" s="7" t="n">
        <v>174895</v>
      </c>
      <c r="C10" s="5" t="n">
        <v>157116</v>
      </c>
    </row>
    <row r="11" spans="1:3">
      <c r="A11" s="4" t="s">
        <v>88</v>
      </c>
      <c r="C11" s="5" t="n">
        <v>105</v>
      </c>
    </row>
    <row r="12" spans="1:3">
      <c r="A12" s="3" t="s">
        <v>106</v>
      </c>
    </row>
    <row r="13" spans="1:3">
      <c r="A13" s="4" t="s">
        <v>107</v>
      </c>
      <c r="B13" s="7" t="n">
        <v>956340</v>
      </c>
      <c r="C13" s="5" t="n">
        <v>3430599</v>
      </c>
    </row>
    <row r="14" spans="1:3">
      <c r="A14" s="4" t="s">
        <v>108</v>
      </c>
      <c r="B14" s="5" t="n">
        <v>-1755235</v>
      </c>
      <c r="C14" s="5" t="n">
        <v>-857625</v>
      </c>
    </row>
    <row r="15" spans="1:3">
      <c r="A15" s="4" t="s">
        <v>33</v>
      </c>
      <c r="B15" s="5" t="n">
        <v>382771</v>
      </c>
      <c r="C15" s="5" t="n">
        <v>-155950</v>
      </c>
    </row>
    <row r="16" spans="1:3">
      <c r="A16" s="4" t="s">
        <v>109</v>
      </c>
      <c r="B16" s="5" t="n">
        <v>-244909</v>
      </c>
      <c r="C16" s="5" t="n">
        <v>-301073</v>
      </c>
    </row>
    <row r="17" spans="1:3">
      <c r="A17" s="4" t="s">
        <v>49</v>
      </c>
      <c r="B17" s="5" t="n">
        <v>31985</v>
      </c>
      <c r="C17" s="5" t="n">
        <v>1179992</v>
      </c>
    </row>
    <row r="18" spans="1:3">
      <c r="A18" s="4" t="s">
        <v>110</v>
      </c>
      <c r="B18" s="5" t="n">
        <v>-656141</v>
      </c>
      <c r="C18" s="5" t="n">
        <v>2647243</v>
      </c>
    </row>
    <row r="19" spans="1:3">
      <c r="A19" s="3" t="s">
        <v>111</v>
      </c>
    </row>
    <row r="20" spans="1:3">
      <c r="A20" s="4" t="s">
        <v>112</v>
      </c>
      <c r="B20" s="7" t="n">
        <v>-77142</v>
      </c>
      <c r="C20" s="5" t="n">
        <v>-39249</v>
      </c>
    </row>
    <row r="21" spans="1:3">
      <c r="A21" s="4" t="s">
        <v>113</v>
      </c>
      <c r="C21" s="5" t="n">
        <v>233</v>
      </c>
    </row>
    <row r="22" spans="1:3">
      <c r="A22" s="4" t="s">
        <v>114</v>
      </c>
      <c r="B22" s="7" t="n">
        <v>-364</v>
      </c>
      <c r="C22" s="5" t="n">
        <v>-6300</v>
      </c>
    </row>
    <row r="23" spans="1:3">
      <c r="A23" s="4" t="s">
        <v>115</v>
      </c>
      <c r="B23" s="5" t="n">
        <v>-77506</v>
      </c>
      <c r="C23" s="5" t="n">
        <v>-45316</v>
      </c>
    </row>
    <row r="24" spans="1:3">
      <c r="A24" s="3" t="s">
        <v>116</v>
      </c>
    </row>
    <row r="25" spans="1:3">
      <c r="A25" s="4" t="s">
        <v>117</v>
      </c>
      <c r="B25" s="5" t="n">
        <v>10002</v>
      </c>
      <c r="C25" s="5" t="n">
        <v>16021</v>
      </c>
    </row>
    <row r="26" spans="1:3">
      <c r="A26" s="4" t="s">
        <v>118</v>
      </c>
      <c r="B26" s="5" t="n">
        <v>7494911</v>
      </c>
      <c r="C26" s="5" t="n">
        <v>905497</v>
      </c>
    </row>
    <row r="27" spans="1:3">
      <c r="A27" s="4" t="s">
        <v>119</v>
      </c>
      <c r="B27" s="5" t="n">
        <v>-6820563</v>
      </c>
      <c r="C27" s="5" t="n">
        <v>-3074908</v>
      </c>
    </row>
    <row r="28" spans="1:3">
      <c r="A28" s="4" t="s">
        <v>120</v>
      </c>
      <c r="B28" s="5" t="n">
        <v>684350</v>
      </c>
      <c r="C28" s="5" t="n">
        <v>-2153390</v>
      </c>
    </row>
    <row r="29" spans="1:3">
      <c r="A29" s="4" t="s">
        <v>121</v>
      </c>
      <c r="B29" s="5" t="n">
        <v>-49297</v>
      </c>
      <c r="C29" s="5" t="n">
        <v>448537</v>
      </c>
    </row>
    <row r="30" spans="1:3">
      <c r="A30" s="4" t="s">
        <v>122</v>
      </c>
      <c r="B30" s="5" t="n">
        <v>340903</v>
      </c>
      <c r="C30" s="5" t="n">
        <v>313750</v>
      </c>
    </row>
    <row r="31" spans="1:3">
      <c r="A31" s="4" t="s">
        <v>123</v>
      </c>
      <c r="B31" s="5" t="n">
        <v>291606</v>
      </c>
      <c r="C31" s="5" t="n">
        <v>762287</v>
      </c>
    </row>
    <row r="32" spans="1:3">
      <c r="A32" s="3" t="s">
        <v>124</v>
      </c>
    </row>
    <row r="33" spans="1:3">
      <c r="A33" s="4" t="s">
        <v>125</v>
      </c>
      <c r="B33" s="7" t="n">
        <v>34942</v>
      </c>
      <c r="C33" s="7" t="n">
        <v>6913</v>
      </c>
    </row>
    <row r="34" spans="1:3">
      <c r="A34" s="4" t="s">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 (Unaudited)</vt:lpstr>
      <vt:lpstr>Balance Sheets (Parenthetical)</vt:lpstr>
      <vt:lpstr>Statements of Operations (Unaud</vt:lpstr>
      <vt:lpstr>Statements of Cash Flows (Unaud</vt:lpstr>
      <vt:lpstr>1. Description of Business</vt:lpstr>
      <vt:lpstr>2. Accounting Policies</vt:lpstr>
      <vt:lpstr>3. Inventory</vt:lpstr>
      <vt:lpstr>4. Property and Equipment</vt:lpstr>
      <vt:lpstr>5. Trademarks and Patents</vt:lpstr>
      <vt:lpstr>6. Accounts Payable and Accrued</vt:lpstr>
      <vt:lpstr>7. Bank Lines of Credit</vt:lpstr>
      <vt:lpstr>8. Equity Transactions</vt:lpstr>
      <vt:lpstr>9. Income Taxes</vt:lpstr>
      <vt:lpstr>10. Commitments and Contingenci</vt:lpstr>
      <vt:lpstr>2. Accounting Policies (Policie</vt:lpstr>
      <vt:lpstr>2. Accounting Policies (Tables)</vt:lpstr>
      <vt:lpstr>3. Inventory (Tables)</vt:lpstr>
      <vt:lpstr>4. Property and Equipment (Tabl</vt:lpstr>
      <vt:lpstr>5. Trademarks and Patents (Tabl</vt:lpstr>
      <vt:lpstr>6. Accounts Payable and Accru21</vt:lpstr>
      <vt:lpstr>8. Equity Transactions (Tables)</vt:lpstr>
      <vt:lpstr>9. Income Taxes (Tables)</vt:lpstr>
      <vt:lpstr>10. Commitments and Contingen24</vt:lpstr>
      <vt:lpstr>1. Description of Business (Det</vt:lpstr>
      <vt:lpstr>2. Accounting Policies - Accoun</vt:lpstr>
      <vt:lpstr>2. Accounting Policies - Revenu</vt:lpstr>
      <vt:lpstr>2. Accounting Policies - Produc</vt:lpstr>
      <vt:lpstr>2. Accounting Policies - Earnin</vt:lpstr>
      <vt:lpstr>2. Accounting Policies - Earn30</vt:lpstr>
      <vt:lpstr>2. Accounting Policies (Details</vt:lpstr>
      <vt:lpstr>3. Inventory - Inventory (Detai</vt:lpstr>
      <vt:lpstr>3. Inventory (Details Narrative</vt:lpstr>
      <vt:lpstr>4. Property and Equipment - Pro</vt:lpstr>
      <vt:lpstr>4. Property and Equipment (Deta</vt:lpstr>
      <vt:lpstr>5. Trademarks and Patents - Tra</vt:lpstr>
      <vt:lpstr>5. Trademarks and Patents (Deta</vt:lpstr>
      <vt:lpstr>6. Accounts Payable and Accru38</vt:lpstr>
      <vt:lpstr>7. Bank Lines of Credit (Detail</vt:lpstr>
      <vt:lpstr>8. Equity Transactions - Warran</vt:lpstr>
      <vt:lpstr>8. Equity Transactions - Fair V</vt:lpstr>
      <vt:lpstr>8. Equity Transactions - Stock </vt:lpstr>
      <vt:lpstr>8. Equity Transactions - Stoc43</vt:lpstr>
      <vt:lpstr>8. Equity Transactions - Non-Ve</vt:lpstr>
      <vt:lpstr>8. Equity Transactions (Details</vt:lpstr>
      <vt:lpstr>9. Income Taxes - Income Taxes </vt:lpstr>
      <vt:lpstr>9. Income Taxes (Details Narrat</vt:lpstr>
      <vt:lpstr>10. Commitments and Contingen48</vt:lpstr>
      <vt:lpstr>10. Commitments and Continge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48:12Z</dcterms:created>
  <dcterms:modified xmlns:dcterms="http://purl.org/dc/terms/" xmlns:xsi="http://www.w3.org/2001/XMLSchema-instance" xsi:type="dcterms:W3CDTF">2015-08-12T13:48:12Z</dcterms:modified>
  <dc:title xmlns:dc="http://purl.org/dc/elements/1.1/">Untitled</dc:title>
  <dc:description xmlns:dc="http://purl.org/dc/elements/1.1/"/>
  <dc:subject xmlns:dc="http://purl.org/dc/elements/1.1/"/>
  <cp:keywords/>
  <cp:category/>
</cp:coreProperties>
</file>